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sheetId="7" r:id="rId7"/>
    <s:sheet name="Basis of Presentation and Signi" sheetId="8" r:id="rId8"/>
    <s:sheet name="Asset Retirement Obligations" sheetId="9" r:id="rId9"/>
    <s:sheet name="Stock-based Compensation" sheetId="10" r:id="rId10"/>
    <s:sheet name="Fair Value of Financial Instrum" sheetId="11" r:id="rId11"/>
    <s:sheet name="Credit Facility" sheetId="12" r:id="rId12"/>
    <s:sheet name="Income Taxes" sheetId="13" r:id="rId13"/>
    <s:sheet name="Derivatives" sheetId="14" r:id="rId14"/>
    <s:sheet name="Related Party Transactions" sheetId="15" r:id="rId15"/>
    <s:sheet name="(Loss) Income Per Common Share" sheetId="16" r:id="rId16"/>
    <s:sheet name="Impairments of Oil and Natural " sheetId="17" r:id="rId17"/>
    <s:sheet name="Subsequent Events" sheetId="18" r:id="rId18"/>
    <s:sheet name="Basis of Presentation and Sig19" sheetId="19" r:id="rId19"/>
    <s:sheet name="Asset Retirement Obligations (T" sheetId="20" r:id="rId20"/>
    <s:sheet name="Stock-based Compensation (Table" sheetId="21" r:id="rId21"/>
    <s:sheet name="Credit Facility (Tables)" sheetId="22" r:id="rId22"/>
    <s:sheet name="Income Taxes (Tables)" sheetId="23" r:id="rId23"/>
    <s:sheet name="Derivatives (Tables)" sheetId="24" r:id="rId24"/>
    <s:sheet name="(Loss) Income Per Common Share " sheetId="25" r:id="rId25"/>
    <s:sheet name="Assets Retirement Obligations -" sheetId="26" r:id="rId26"/>
    <s:sheet name="Stock-based Compensation (Detai" sheetId="27" r:id="rId27"/>
    <s:sheet name="Stock-based Compensation - Summ" sheetId="28" r:id="rId28"/>
    <s:sheet name="Stock-based Compensation - Su29" sheetId="29" r:id="rId29"/>
    <s:sheet name="Credit Facility (Details Narrat" sheetId="30" r:id="rId30"/>
    <s:sheet name="Credit Facility - Summary of Li" sheetId="31" r:id="rId31"/>
    <s:sheet name="Income Taxes - Schedule of Inco" sheetId="32" r:id="rId32"/>
    <s:sheet name="Derivatives - Summary of Loss o" sheetId="33" r:id="rId33"/>
    <s:sheet name="Related Party Transactions (Det" sheetId="34" r:id="rId34"/>
    <s:sheet name="(Loss) Income Per Common Shar35" sheetId="35" r:id="rId35"/>
    <s:sheet name="(Loss) Income Per Common Shar36" sheetId="36" r:id="rId36"/>
    <s:sheet name="Impairments of Oil and Natura37"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28">
  <si>
    <t>Document and Entity Information - shares</t>
  </si>
  <si>
    <t>6 Months Ended</t>
  </si>
  <si>
    <t>Sep. 30, 2015</t>
  </si>
  <si>
    <t>Nov. 13, 2015</t>
  </si>
  <si>
    <t>Document And Entity Information</t>
  </si>
  <si>
    <t>Entity Registrant Name</t>
  </si>
  <si>
    <t>MEXCO ENERGY CORP</t>
  </si>
  <si>
    <t>Entity Central Index Key</t>
  </si>
  <si>
    <t>Document Type</t>
  </si>
  <si>
    <t>10-Q</t>
  </si>
  <si>
    <t>Document Period End Date</t>
  </si>
  <si>
    <t>Sep. 30,
		2015</t>
  </si>
  <si>
    <t>Amendment Flag</t>
  </si>
  <si>
    <t>false</t>
  </si>
  <si>
    <t>Current Fiscal Year End Date</t>
  </si>
  <si>
    <t>--03-31</t>
  </si>
  <si>
    <t>Entity Filer Category</t>
  </si>
  <si>
    <t>Smaller Reporting Company</t>
  </si>
  <si>
    <t>Entity Common Stock, Shares Outstanding</t>
  </si>
  <si>
    <t>Trading Symbol</t>
  </si>
  <si>
    <t>MXC</t>
  </si>
  <si>
    <t>Document Fiscal Period Focus</t>
  </si>
  <si>
    <t>Q2</t>
  </si>
  <si>
    <t>Document Fiscal Year Focus</t>
  </si>
  <si>
    <t>Consolidated Balance Sheets (Unaudited) - USD ($)</t>
  </si>
  <si>
    <t>Mar. 31, 2015</t>
  </si>
  <si>
    <t>Current 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Long-term debt</t>
  </si>
  <si>
    <t>Asset retirement obligations</t>
  </si>
  <si>
    <t>Deferred income tax liabilities</t>
  </si>
  <si>
    <t>Total liabilities</t>
  </si>
  <si>
    <t>Commitments and contingencies</t>
  </si>
  <si>
    <t xml:space="preserve"> </t>
  </si>
  <si>
    <t>Stockholders' equity</t>
  </si>
  <si>
    <t>Preferred stock - $1.00 par value; 10,000,000 shares authorized; none outstanding</t>
  </si>
  <si>
    <t>Common stock - $0.50 par value; 40,000,000 shares authorized; 2,104,266 shares issued and 2,037,266 shares outstanding as of September 30, 2015 and March 31, 2015</t>
  </si>
  <si>
    <t>Additional paid-in capital</t>
  </si>
  <si>
    <t>Retained earnings</t>
  </si>
  <si>
    <t>Treasury stock, at cost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Sep. 30, 2014</t>
  </si>
  <si>
    <t>Operating revenue:</t>
  </si>
  <si>
    <t>Oil and gas</t>
  </si>
  <si>
    <t>Total operating revenues</t>
  </si>
  <si>
    <t>Operating expenses:</t>
  </si>
  <si>
    <t>Production</t>
  </si>
  <si>
    <t>Accretion of asset retirement obligation</t>
  </si>
  <si>
    <t>Impairment of oil and gas properties</t>
  </si>
  <si>
    <t>Depreciation, depletion, and amortization</t>
  </si>
  <si>
    <t>General and administrative</t>
  </si>
  <si>
    <t>Total operating expenses</t>
  </si>
  <si>
    <t>Operating (loss) income</t>
  </si>
  <si>
    <t>Other income (expenses):</t>
  </si>
  <si>
    <t>Interest income</t>
  </si>
  <si>
    <t>Interest expense</t>
  </si>
  <si>
    <t>Gain on derivative instruments</t>
  </si>
  <si>
    <t>Net other (expense) income</t>
  </si>
  <si>
    <t>(Loss) earnings before provision for income taxes</t>
  </si>
  <si>
    <t>Income tax (benefit) expense:</t>
  </si>
  <si>
    <t>Current</t>
  </si>
  <si>
    <t>Deferred</t>
  </si>
  <si>
    <t>Total</t>
  </si>
  <si>
    <t>Net (loss) income</t>
  </si>
  <si>
    <t>(Loss) income per common share:</t>
  </si>
  <si>
    <t>Basic</t>
  </si>
  <si>
    <t>Diluted</t>
  </si>
  <si>
    <t>Weighted average common shares outstanding:</t>
  </si>
  <si>
    <t>Consolidated Statement of Changes in Shareholders' Equity (Unaudited) - USD ($)</t>
  </si>
  <si>
    <t>Common Stock Par Value [Member]</t>
  </si>
  <si>
    <t>Treasury Stock [Member]</t>
  </si>
  <si>
    <t>Additional Paid-In Capital [Member]</t>
  </si>
  <si>
    <t>Retained Earnings [Member]</t>
  </si>
  <si>
    <t>Balance at Mar. 31, 2015</t>
  </si>
  <si>
    <t>Balance, shares at Mar. 31, 2015</t>
  </si>
  <si>
    <t>Net loss</t>
  </si>
  <si>
    <t>Stock based compensation</t>
  </si>
  <si>
    <t>Balance at Jun. 30, 2015</t>
  </si>
  <si>
    <t>Balance, shares at Jun. 30, 2015</t>
  </si>
  <si>
    <t>Common stock shares, outstanding at Jun. 30, 2015</t>
  </si>
  <si>
    <t>Balance at Sep. 30, 2015</t>
  </si>
  <si>
    <t>Balance, shares at Sep. 30, 2015</t>
  </si>
  <si>
    <t>Common stock shares, outstanding at Sep. 30, 2015</t>
  </si>
  <si>
    <t>Acquisitions, shares</t>
  </si>
  <si>
    <t>Consolidated Statements of Cash Flows (Unaudited) - USD ($)</t>
  </si>
  <si>
    <t>Cash flows from operating activities:</t>
  </si>
  <si>
    <t>Adjustments to reconcile net (loss) income to net cash provided by operating activities:</t>
  </si>
  <si>
    <t>Deferred income tax benefit</t>
  </si>
  <si>
    <t>Stock-based compensation</t>
  </si>
  <si>
    <t>Depreciation, depletion and amortization</t>
  </si>
  <si>
    <t>Accretion of asset retirement obligations</t>
  </si>
  <si>
    <t>Changes in assets and liabilities:</t>
  </si>
  <si>
    <t>Decrease in accounts receivable</t>
  </si>
  <si>
    <t>Decrease (increase) in prepaid expenses</t>
  </si>
  <si>
    <t>Increase in noncurrent assets</t>
  </si>
  <si>
    <t>Decrease in income taxes payable</t>
  </si>
  <si>
    <t>Increase (decrease) in accounts payable and accrued expenses</t>
  </si>
  <si>
    <t>Net cash provided by operating activities</t>
  </si>
  <si>
    <t>Cash flows from investing activities:</t>
  </si>
  <si>
    <t>Additions to oil and gas properties</t>
  </si>
  <si>
    <t>Additions to other property and equipment</t>
  </si>
  <si>
    <t>Settlement of asset retirement obligations</t>
  </si>
  <si>
    <t>Settlement of derivatives</t>
  </si>
  <si>
    <t>Proceeds from sale of oil and gas properties and equipment</t>
  </si>
  <si>
    <t>Net cash used in investing activities</t>
  </si>
  <si>
    <t>Cash flows from financing activities:</t>
  </si>
  <si>
    <t>Reduction of long-term debt</t>
  </si>
  <si>
    <t>Proceeds from long-term debt</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most of the Companys oil and gas interests are operated by others, the
Company operates several properties in which it owns an interest.</t>
  </si>
  <si>
    <t>Basis of Presentation and Significant Accounting Policies</t>
  </si>
  <si>
    <t>Accounting Policies [Abstract]</t>
  </si>
  <si>
    <t>2. Basis of Presentation and Significant
Accounting Policies Principles of Consolidation Estimates and Assumptions Interim Financial Statements. Recent Accounting Pronouncements. Consolidation In January 2015, the FASB issued ASU No. 2015-01,
Subtopic 225-20: Income Statement  Extraordinary and Unusual Items In August 2014, the FASB issued ASU
No. 2014-15, Subtopic 205-40: Disclosure of Uncertainties about an Entitys Ability to Continue as a Going Concern In May 2014, the FASB issued ASU No.
2014-09, Topic 606: Revenue from Contracts with Customers Revenue from Contracts with Customers  Deferral of the Effective Date</t>
  </si>
  <si>
    <t>Asset Retirement Obligations</t>
  </si>
  <si>
    <t>Asset Retirement Obligation Disclosure [Abstract]</t>
  </si>
  <si>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 The ARO is included in the Consolidated Balance Sheets with the current portion being
included in the accounts payable and other accrued expenses. The following table provides a rollforward
of the AROs for the first six months of fiscal 2016:
Carrying amount of asset retirement obligations as of April 1, 2015 $ 1,240,216
Liabilities incurred 3,570
Liabilities settled (4,857 )
Accretion expense 17,597
Carrying amount of asset retirement obligations as of September 30, 2015 1,256,526
Less: Current portion 10,000
Non-Current asset retirement obligation $ 1,246,526 </t>
  </si>
  <si>
    <t>Stock-based Compensation</t>
  </si>
  <si>
    <t>Disclosure of Compensation Related Costs, Share-based Payments [Abstract]</t>
  </si>
  <si>
    <t>4. Stock-based Compensation The Company recognized compensation
expense of $30,648 and $39,877 in general and administrative expense in the Consolidated Statements of Operations for the three
months ended September 30, 2015 and 2014, respectively. Compensation expense recognized for the six months ended September 30,
2015 and 2014 was $71,897 and $64,153, respectively. The total cost related to non-vested awards not yet recognized at September
30, 2015 totals approximately $123,709 which is expected to be recognized over a weighted average of 2.16 years. Included in the following table is a
summary of the grant-date fair value of stock options granted and the related assumptions used in the Binomial models for stock
options granted during the six months ended September 30, 2015 and 2014. All such amounts represent the weighted average amounts.
Six Months Ended
September 30
2015 2014
Grant-date fair value - $ 5.59
Volatility factor - 76.23 %
Dividend yield - -
Risk-free interest rate - 2.52 %
Expected term (in years) - 10 The following table is a summary of
activity of stock options for the six months ended September 30, 2015:
Number of Shares Weighted Average Exercise Price Weighted Average Remaining Contract Life in Years Aggregate Intrinsic Value
Outstanding at April 1, 2015 153,600 $ 6.52 7.36 $ -
Granted - -
Exercised - -
Forfeited or Expired - -
Outstanding at September 30, 2015 153,600 $ 6.52 6.86 $ -
Vested at September 30, 2015 86,100 $ 6.38 5.88 $ -
Exercisable at September 30, 2015 86,100 $ 6.38 5.88 $ - There were no options granted during
the six months ended September 30, 2015. During the six months ended September 30, 2014, stock options covering 40,000 shares were
granted. Outstanding options at September 30,
2015 expire between August 2020 and August 2024 and have exercise prices ranging from $5.98 to $7.00.</t>
  </si>
  <si>
    <t>Fair Value of Financial Instruments</t>
  </si>
  <si>
    <t>Fair Value Disclosures [Abstract]</t>
  </si>
  <si>
    <t>5. Fair Value of Financial Instruments
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 term debt approximates fair value because the actual interest rates do not significantly
differ from current rates offered for instruments with similar characteristics and is deemed to use Level 2 inputs. See the Companys
Note 6 on Credit Facility for further discussion. The fair value of the Companys
crude oil swaps are measured internally using established commodity futures price strips for the underlying commodity provided
by a reputable third party, the contracted notional volumes, and time to maturity. The valuation of the Companys derivative
instrument is deemed to use Level 2 inputs. See the Companys Note 8 on Derivatives for further discussion.</t>
  </si>
  <si>
    <t>Credit Facility</t>
  </si>
  <si>
    <t>Debt Disclosure [Abstract]</t>
  </si>
  <si>
    <t xml:space="preserve">6. Credit Facility The Company has a revolving credit agreement
with Bank of America, N.A. (the Agreement), which provides for a credit facility of $6,300,000 with no monthly commitment
reductions and a borrowing base evaluated annually, currently set at $6,300,000. Amounts borrowed under the Agreement are collateralized
by the common stock of the Companys wholly owned subsidiaries and substantially all of the Companys oil and gas properties. The Agreement was renewed nine times
with the ninth amendment on February 13, 2015, which revised the maturity date to November 30, 2020. Under the original and renewed
agreements, interest on the facility accrues at an annual rate equal to the British Bankers Association London Interbank Offered
Rate (BBA LIBOR) daily floating rate, plus 2.50 percentage points, which was 2.69% on September 30, 2015. Interest
on the outstanding amount under the credit agreement is payable monthly. In addition, the Company will pay an unused commitment
fee in an amount equal to ½ of 1 percent (.5%) times the daily average of the unadvanced amount of the commitment. The unused
commitment fee is payable quarterly in arrears on the last day of each calendar quarter and is included in the consolidated statements
of operations under the caption General and administrative expenses. There was no availability of this line of credit
at September 30, 2015. No principal payments are anticipated to be required through November 30, 2020. The Agreement contains customary covenants
for credit facilities of this type including limitations on disposition of assets, mergers and reorganizations. The Company is
also obligated to meet certain financial covenants under the Agreement. The Company is in compliance with all covenants as of September
30, 2015. In addition, this Agreement prohibits the Company from paying cash dividends on our common stock. The Agreement does
grant the Company permission to enter into hedge agreements; however, the Company is under no obligation to do so. The amended Agreement allows for up
to $500,000 of the facility to be used for outstanding letters of credits. As of September 30, 2015, one letter of credit for $50,000,
in lieu of a plugging bond with the Texas Railroad Commission (TRRC) covering the properties the Company operates
is outstanding under the facility. This letter of credit renews annually. The Company will pay a fee in an amount equal to 1 percent
(1.0%) per annum of the outstanding undrawn amount of each standby letter of credit, payable monthly in arrears, on the basis of
the face amount outstanding on the day the fee is calculated and is included in the consolidated statements of operations under
the caption General and administrative expenses. The balance outstanding on the line
of credit as of September 30, 2015 was $6,250,000. The following table is a summary of activity on the Bank of America, N.A. line
of credit for the six months ended September 30, 2015:
Principal
Balance at April 1, 2015: $ 5,950,000
Borrowings 300,000
Repayments -
Balance at September 30, 2015: $ 6,250,000 </t>
  </si>
  <si>
    <t>Income Taxes</t>
  </si>
  <si>
    <t>Income Tax Disclosure [Abstract]</t>
  </si>
  <si>
    <t>7. Income Taxes The income tax provision consists of
the following for the three and six months ended September 30, 2015 and 2014:
Three Months Ended Six Months Ended
September 30 September 30
2015 2014 2015 2014
Current income tax expense $ - $ - $ - $ -
Deferred income tax (benefit) expense (361,384 ) 9,478 (513,331 ) (7,903 )
Total income tax provision: $ (361,384 ) $ 9,478 $ (513,331 ) $ (7,903 )
Effective tax rate (32 %) 10 % (32 %) (8 %) The change in our effective tax rate
was impacted by the application of graduated rates, permanent differences and statutory depletion for the six months ended September
30, 2015.</t>
  </si>
  <si>
    <t>Derivatives</t>
  </si>
  <si>
    <t>Derivative Instruments and Hedging Activities Disclosure [Abstract]</t>
  </si>
  <si>
    <t>8. Derivatives 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NYMEX WTI)
pricing. The counterparty to the Companys derivative contract is Merrill Lynch Commodities, Inc., which the Company believes
is an acceptable credit risk. 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nsolidated statements of operations under the caption Gain on derivative instruments. The following summarizes
the loss on derivative instruments included in the consolidated statements of operations for the three and six months ended September
30, 2015 and 2014:
Three Months Ended Six Months Ended
September 30 September 30
2015 2014 2015 2014
Unrealized gain on open non-hedge derivative instruments $ - $ 62,131 $ - $ 47,991
Loss on settlement of non-hedge derivative Instruments - (10,751 ) - (30,240 )
Total gain on derivative instruments $ - $ 51,380 $ - $ 17,751 As of September 30, 2015 the Company
does not have any open crude oil derivative positions with respect to future production.</t>
  </si>
  <si>
    <t>Related Party Transactions</t>
  </si>
  <si>
    <t>Related Party Transactions [Abstract]</t>
  </si>
  <si>
    <t>9. Related Party Transactions Related party transactions for the
Company relate to shared office expenditures in addition to administrative and operating expenses paid on behalf of the majority
stockholder. The total billed to and reimbursed by the stockholder for the three months ended September 30, 2015 and 2014 was
$24,080 and $27,564, respectively. The total billed to and reimbursed by the stockholder for the six months ended September 30,
2015 and 2014 was $49,701 and $55,641, respectively.</t>
  </si>
  <si>
    <t>(Loss) Income Per Common Share</t>
  </si>
  <si>
    <t>10. (Loss) Income Per Common Share The Companys basic net (loss)
income per share has been computed based on the weighted average number of common shares outstanding during the period. Diluted
net (loss) income per share assumes the exercise of all stock options having exercise prices less than the average market price
of the common stock during the period using the treasury stock method. In periods where losses are reported, the weighted-average
number of common shares outstanding excludes potential common shares, because their inclusion would be anti-dilutive. The following is a reconciliation of
the number of shares used in the calculation of basic net (loss) income per share and diluted (loss) income per share for the three
and six month periods ended September 30, 2015 and 2014.
Three Months Ended Six Months Ended
September 30 September 30
2015 2014 2015 2014
Net (loss) income $ (776,307 ) $ 86,256 $ (1,100,673 ) $ 105,310
Shares outstanding:
Weighted avg. shares outstanding  basic 2,037,266 2,038,266 2,037,266 2,038,266
Effect of assumed exercise of dilutive stock options - 14,892 - 15,737
Weighted avg. shares outstanding  dilutive 2,037,266 2,053,158 2,037,266 2,054,003
(Loss) income per common share:
Basic $ (0.38 ) $ 0.04 $ (0.54 ) $ 0.05
Diluted $ (0.38 ) $ 0.04 $ (0.54 ) $ 0.05 Due to a net loss for the for the three
and six months ended September 30, 2015, the weighted average number of common shares outstanding excludes common stock equivalents
because their inclusion would be anti-dilutive. For the three and six months ended September 30, 2014, 105,000 potential common
shares relating to stock options were excluded in the computation of diluted net income per share. Anti-dilutive stock options
have a weighted average exercise price of $6.60 at September 30, 2014.</t>
  </si>
  <si>
    <t>Impairments of Oil and Natural Gas Properties</t>
  </si>
  <si>
    <t>Goodwill and Intangible Assets Disclosure [Abstract]</t>
  </si>
  <si>
    <t xml:space="preserve">11. Impairments of Oil and Natural Gas
Properties Our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the six months ended September 30, 2015, capitalized
costs of oil and natural gas properties exceeded the ceiling, resulting in an impairment in the carrying value of our oil and
natural gas properties of approximately $834,000. </t>
  </si>
  <si>
    <t>Subsequent Events</t>
  </si>
  <si>
    <t>Subsequent Events [Abstract]</t>
  </si>
  <si>
    <t>12. Subsequent Events On November 11, 2015, the
Company made a three year term assignment of a leasehold interest in 320 net acres (640 gross acres) in Upton County, Texas to
an independent operator in return for payment to Mexco of $2,000 per acre for a total of $640,000. Mexco retained a 1% overriding
royalty interest in this acreage.</t>
  </si>
  <si>
    <t>Basis of Presentation and Significant Accounting Policies (Policies)</t>
  </si>
  <si>
    <t>Principles of Consolidation</t>
  </si>
  <si>
    <t>Estimates and Assumptions</t>
  </si>
  <si>
    <t>Interim Financial Statements</t>
  </si>
  <si>
    <t xml:space="preserve">Interim Financial Statements. </t>
  </si>
  <si>
    <t>Recent Accounting Pronouncements</t>
  </si>
  <si>
    <t>Recent Accounting Pronouncements. Consolidation In January 2015, the FASB issued ASU No. 2015-01,
Subtopic 225-20: Income Statement  Extraordinary and Unusual Items In August 2014, the FASB issued ASU
No. 2014-15, Subtopic 205-40: Disclosure of Uncertainties about an Entitys Ability to Continue as a Going Concern In May 2014, the FASB issued ASU No.
2014-09, Topic 606: Revenue from Contracts with Customers Revenue from Contracts with Customers  Deferral of the Effective Date</t>
  </si>
  <si>
    <t>Asset Retirement Obligations (Tables)</t>
  </si>
  <si>
    <t>Schedule of Rollforward of Asset Retirement Obligations</t>
  </si>
  <si>
    <t xml:space="preserve">The following table provides a rollforward
of the AROs for the first six months of fiscal 2016:
Carrying amount of asset retirement obligations as of April 1, 2015 $ 1,240,216
Liabilities incurred 3,570
Liabilities settled (4,857 )
Accretion expense 17,597
Carrying amount of asset retirement obligations as of September 30, 2015 1,256,526
Less: Current portion 10,000
Non-Current asset retirement obligation $ 1,246,526 </t>
  </si>
  <si>
    <t>Stock-based Compensation (Tables)</t>
  </si>
  <si>
    <t>Summary of Grant-date Fair Value of Stock Options Granted Assumptions</t>
  </si>
  <si>
    <t xml:space="preserve">Six Months Ended
September 30
2015 2014
Grant-date fair value - $ 5.59
Volatility factor - 76.23 %
Dividend yield - -
Risk-free interest rate - 2.52 %
Expected term (in years) - 10 </t>
  </si>
  <si>
    <t>Summary of Activity of Stock Options</t>
  </si>
  <si>
    <t xml:space="preserve">The following table is a summary of
activity of stock options for the six months ended September 30, 2015:
Number of Shares Weighted Average Exercise Price Weighted Average Remaining Contract Life in Years Aggregate Intrinsic Value
Outstanding at April 1, 2015 153,600 $ 6.52 7.36 $ -
Granted - -
Exercised - -
Forfeited or Expired - -
Outstanding at September 30, 2015 153,600 $ 6.52 6.86 $ -
Vested at September 30, 2015 86,100 $ 6.38 5.88 $ -
Exercisable at September 30, 2015 86,100 $ 6.38 5.88 $ - </t>
  </si>
  <si>
    <t>Credit Facility (Tables)</t>
  </si>
  <si>
    <t>Summary of Line of Credit Activity</t>
  </si>
  <si>
    <t xml:space="preserve">The balance outstanding on the line
of credit as of September 30, 2015 was $6,250,000. The following table is a summary of activity on the Bank of America, N.A. line
of credit for the six months ended September 30, 2015:
Principal
Balance at April 1, 2015: $ 5,950,000
Borrowings 300,000
Repayments -
Balance at September 30, 2015: $ 6,250,000 </t>
  </si>
  <si>
    <t>Income Taxes (Tables)</t>
  </si>
  <si>
    <t>Schedule of Income Tax Provision</t>
  </si>
  <si>
    <t>The income tax provision consists of
the following for the three and six months ended September 30, 2015 and 2014:
Three Months Ended Six Months Ended
September 30 September 30
2015 2014 2015 2014
Current income tax expense $ - $ - $ - $ -
Deferred income tax (benefit) expense (361,384 ) 9,478 (513,331 ) (7,903 )
Total income tax provision: $ (361,384 ) $ 9,478 $ (513,331 ) $ (7,903 )
Effective tax rate (32 %) 10 % (32 %) (8 %)</t>
  </si>
  <si>
    <t>Derivatives (Tables)</t>
  </si>
  <si>
    <t>Derivatives Tables</t>
  </si>
  <si>
    <t>Summary of Loss on Derivative Instruments Included in Consolidated Statements of Operations</t>
  </si>
  <si>
    <t xml:space="preserve">The following summarizes the loss on
derivative instruments included in the consolidated statements of operations for the three and six months ended September 30, 2015
and 2014:
Three Months Ended Six Months Ended
September 30 September 30
2015 2014 2015 2014
Unrealized gain on open non-hedge derivative instruments $ - $ 62,131 $ - $ 47,991
Loss on settlement of non-hedge derivative Instruments - (10,751 ) - (30,240 )
Total gain on derivative instruments $ - $ 51,380 $ - $ 17,751 </t>
  </si>
  <si>
    <t>(Loss) Income Per Common Share (Tables)</t>
  </si>
  <si>
    <t>Income Per Common Share Tables</t>
  </si>
  <si>
    <t>Schedule of Reconciliation of Basic Net (Loss) Income Per Share and Diluted (Loss) Income Per Share</t>
  </si>
  <si>
    <t xml:space="preserve">The following is a reconciliation of
the number of shares used in the calculation of basic net (loss) income per share and diluted (loss) income per share for the three
and six month periods ended September 30, 2015 and 2014.
Three Months Ended Six Months Ended
September 30 September 30
2015 2014 2015 2014
Net (loss) income $ (776,307 ) $ 86,256 $ (1,100,673 ) $ 105,310
Shares outstanding:
Weighted avg. shares outstanding  basic 2,037,266 2,038,266 2,037,266 2,038,266
Effect of assumed exercise of dilutive stock options - 14,892 - 15,737
Weighted avg. shares outstanding  dilutive 2,037,266 2,053,158 2,037,266 2,054,003
(Loss) income per common share:
Basic $ (0.38 ) $ 0.04 $ (0.54 ) $ 0.05
Diluted $ (0.38 ) $ 0.04 $ (0.54 ) $ 0.05 </t>
  </si>
  <si>
    <t>Assets Retirement Obligations - Schedule of Rollforward of Asset Retirement Obligations (Details) - USD ($)</t>
  </si>
  <si>
    <t>Assets Retirement Obligations - Schedule Of Rollforward Of Asset Retirement Obligations Details</t>
  </si>
  <si>
    <t>Carrying amount of asset retirement obligations as of April 1, 2015</t>
  </si>
  <si>
    <t>Liabilities incurred</t>
  </si>
  <si>
    <t>Liabilities settled</t>
  </si>
  <si>
    <t>Accretion expense</t>
  </si>
  <si>
    <t>Carrying amount of asset retirement obligations as of September 30, 2015</t>
  </si>
  <si>
    <t>Less: Current portion</t>
  </si>
  <si>
    <t>Non-Current asset retirement obligation</t>
  </si>
  <si>
    <t>Stock-based Compensation (Details Narrative) - USD ($)</t>
  </si>
  <si>
    <t>Recognized compensation expense</t>
  </si>
  <si>
    <t>Cost related to non-vested awards not yet recognized</t>
  </si>
  <si>
    <t>Non vested awards not yet recognized over weighted average</t>
  </si>
  <si>
    <t>2 years 1 month 28 days</t>
  </si>
  <si>
    <t>Options granted number of shares</t>
  </si>
  <si>
    <t>Outstanding options expiration date description</t>
  </si>
  <si>
    <t xml:space="preserve">between August 2020 and August 2024 </t>
  </si>
  <si>
    <t>Options exercise prices range per share, minimum</t>
  </si>
  <si>
    <t>Options exercise prices range per share, maximum</t>
  </si>
  <si>
    <t>Stock-based Compensation - Summary of Grant-date Fair Value of Stock Options Granted Assumptions (Details) - $ / shares</t>
  </si>
  <si>
    <t>Grant-date fair value</t>
  </si>
  <si>
    <t>Volatility factor</t>
  </si>
  <si>
    <t>76.23%</t>
  </si>
  <si>
    <t>Dividend yield</t>
  </si>
  <si>
    <t>Risk-free interest rate</t>
  </si>
  <si>
    <t>2.52%</t>
  </si>
  <si>
    <t>Expected term (in years)</t>
  </si>
  <si>
    <t>0 years</t>
  </si>
  <si>
    <t>10 years</t>
  </si>
  <si>
    <t>Stock-based Compensation - Summary of Activity of Stock Options (Details) - USD ($)</t>
  </si>
  <si>
    <t>Number of Shares Outstanding, Beginning Balance</t>
  </si>
  <si>
    <t>Number of Shares Outstanding, Granted</t>
  </si>
  <si>
    <t>Number of Shares Outstanding, Exercised</t>
  </si>
  <si>
    <t>Number of Shares Outstanding, Forfeited or Expired</t>
  </si>
  <si>
    <t>Number of Shares Outstanding, Ending Balance</t>
  </si>
  <si>
    <t>Number of Shares Outstanding, Vested</t>
  </si>
  <si>
    <t>Number of Shares Outstanding, Exercisable</t>
  </si>
  <si>
    <t>Weighted Average Exercise Price Per Share, Beginning Balance</t>
  </si>
  <si>
    <t>Weighted Average Exercise Price Per Share, Granted</t>
  </si>
  <si>
    <t>Weighted Average Exercise Price Per Share, Exercised</t>
  </si>
  <si>
    <t>Weighted Average Exercise Price Per Share, Forfeited or Expired</t>
  </si>
  <si>
    <t>Weighted Average Exercise Price Per Share, Ending Balance</t>
  </si>
  <si>
    <t>Weighted Average Exercise Price Per Share, Vested</t>
  </si>
  <si>
    <t>Weighted Average Exercise Price Per Share, Exercisable</t>
  </si>
  <si>
    <t>Weighted Aggregate Average Remaining Contract Life in Years, Beginning Balance</t>
  </si>
  <si>
    <t>7 years 4 months 10 days</t>
  </si>
  <si>
    <t>Weighted Aggregate Average Remaining Contract Life in Years, Ending Balance</t>
  </si>
  <si>
    <t>6 years 10 months 10 days</t>
  </si>
  <si>
    <t>Weighted Aggregate Average Remaining Contract Life in Years, Vested</t>
  </si>
  <si>
    <t>5 years 10 months 17 days</t>
  </si>
  <si>
    <t>Weighted Aggregate Average Remaining Contract Life in Years, Exercisable</t>
  </si>
  <si>
    <t>Intrinsic Value, Beginning Balance</t>
  </si>
  <si>
    <t>Intrinsic Value, Ending Balance</t>
  </si>
  <si>
    <t>Intrinsic Value, Vested</t>
  </si>
  <si>
    <t>Intrinsic Value, Exercisable</t>
  </si>
  <si>
    <t>Credit Facility (Details Narrative) - USD ($)</t>
  </si>
  <si>
    <t>Feb. 13, 2015</t>
  </si>
  <si>
    <t>Line of credit</t>
  </si>
  <si>
    <t>Revolving Credit Agreement [Member]</t>
  </si>
  <si>
    <t>Line of credit unused commitment fee percentage</t>
  </si>
  <si>
    <t>1.00%</t>
  </si>
  <si>
    <t>Line of credit maximum borrowing facility</t>
  </si>
  <si>
    <t>Revolving Credit Agreement [Member] | Bank of America, N.A [Member]</t>
  </si>
  <si>
    <t>Credit facility face amount</t>
  </si>
  <si>
    <t>Original and Renewed Agreements [Member]</t>
  </si>
  <si>
    <t>Agreement renewed description</t>
  </si>
  <si>
    <t xml:space="preserve">The Agreement was renewed nine times with the ninth amendment on February 13, 2015, which revised the maturity date to November 30, 2020.  </t>
  </si>
  <si>
    <t>Agreement revised maturity date</t>
  </si>
  <si>
    <t>Nov. 30,
		2020</t>
  </si>
  <si>
    <t>Accrued interest rate description</t>
  </si>
  <si>
    <t xml:space="preserve">Under the original and renewed agreements, interest on the facility accrues at an annual rate equal to the British Bankers Association London Interbank Offered Rate (BBA LIBOR) daily floating rate, plus 2.50 percentage points, which was 2.69% on September 30, 2015. </t>
  </si>
  <si>
    <t>Accrued interest rate</t>
  </si>
  <si>
    <t>2.69%</t>
  </si>
  <si>
    <t>Line of credit commitment fee description</t>
  </si>
  <si>
    <t xml:space="preserve">the Company will pay an unused commitment fee in an amount equal to ½ of 1 percent (.5%) times the daily average of the unadvanced amount of the commitment. </t>
  </si>
  <si>
    <t>Original and Renewed Agreements [Member] | BBA LIBOR [Member]</t>
  </si>
  <si>
    <t>Accrues variable interest rate</t>
  </si>
  <si>
    <t>2.50%</t>
  </si>
  <si>
    <t>Credit Facility - Summary of Line of Credit Activity (Details)</t>
  </si>
  <si>
    <t>Sep. 30, 2015USD ($)</t>
  </si>
  <si>
    <t>Balance at April 1, 2015:</t>
  </si>
  <si>
    <t>Borrowings</t>
  </si>
  <si>
    <t>Repayments</t>
  </si>
  <si>
    <t>Balance at September 30, 2015:</t>
  </si>
  <si>
    <t>Income Taxes - Schedule of Income Tax Provision (Details) - USD ($)</t>
  </si>
  <si>
    <t>Notes to Financial Statements</t>
  </si>
  <si>
    <t>Current income tax expense</t>
  </si>
  <si>
    <t>Deferred income tax (benefit) expense</t>
  </si>
  <si>
    <t>Total income tax provision</t>
  </si>
  <si>
    <t>Effective tax rate</t>
  </si>
  <si>
    <t>(32.00%)</t>
  </si>
  <si>
    <t>10.00%</t>
  </si>
  <si>
    <t>8.00%</t>
  </si>
  <si>
    <t>Derivatives - Summary of Loss on Derivative Instruments Included in Consolidated Statements of Operations (Details) - USD ($)</t>
  </si>
  <si>
    <t>Derivatives - Loss On Derivative Instruments Included In Consolidated Statements Of Operations Details</t>
  </si>
  <si>
    <t>Unrealized gain on open non-hedge derivative instruments</t>
  </si>
  <si>
    <t>Loss on settlement of non-hedge derivative Instruments</t>
  </si>
  <si>
    <t>Total gain on derivative instruments</t>
  </si>
  <si>
    <t>Related Party Transactions (Details Narrative) - USD ($)</t>
  </si>
  <si>
    <t>Shared office expenditures in addition to administrative and operating expenses paid on behalf of the majority stockholder</t>
  </si>
  <si>
    <t>(Loss) Income Per Common Share (Details Narrative) - $ / shares</t>
  </si>
  <si>
    <t>Loss Income Per Common Share Details Narrative</t>
  </si>
  <si>
    <t>Anti-dilutive</t>
  </si>
  <si>
    <t>Anti dilutive stock options weighted average exercise price per share</t>
  </si>
  <si>
    <t>(Loss) Income Per Common Share - Schedule of Reconciliation of Basic Net (Loss) Income Per Share and Diluted (Loss) Income Per Share (Details) - USD ($)</t>
  </si>
  <si>
    <t>Jun. 30, 2015</t>
  </si>
  <si>
    <t>Loss Income Per Common Share Details</t>
  </si>
  <si>
    <t>Weighted avg. common shares outstanding - basic</t>
  </si>
  <si>
    <t>Effect of the assumed exercise of dilutive stock options</t>
  </si>
  <si>
    <t>Weighted avg. common shares outstanding - dilutive</t>
  </si>
  <si>
    <t>Impairments of Oil and Natural Gas Properties (Details Narrative) - USD ($)</t>
  </si>
  <si>
    <t>Impairment of oil and natural gas properties, carrying value</t>
  </si>
  <si>
    <t>Subsequent Events (Details Narrative) - Subsequent Event [Member]</t>
  </si>
  <si>
    <t>Nov. 11, 2015USD ($)a</t>
  </si>
  <si>
    <t>Leasehold interest term</t>
  </si>
  <si>
    <t>3 years</t>
  </si>
  <si>
    <t>Area of acres net | a</t>
  </si>
  <si>
    <t>Area of ares gross | a</t>
  </si>
  <si>
    <t>Payment of lease per acre</t>
  </si>
  <si>
    <t>Payment for lease</t>
  </si>
  <si>
    <t>Percentage of overriding royalty interest in acreag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664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2037266</v>
      </c>
    </row>
    <row spans="1:3" r="12">
      <c t="s" s="4" r="A12">
        <v>19</v>
      </c>
      <c t="s" s="4" r="B12">
        <v>20</v>
      </c>
    </row>
    <row spans="1:3" r="13">
      <c t="s" s="4" r="A13">
        <v>21</v>
      </c>
      <c t="s" s="6" r="B13">
        <v>22</v>
      </c>
    </row>
    <row spans="1:3" r="14">
      <c t="s" s="4" r="A14">
        <v>23</v>
      </c>
      <c t="n" s="5"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92</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v>
      </c>
    </row>
    <row spans="1:2" r="3">
      <c t="s" s="3" r="A3">
        <v>147</v>
      </c>
    </row>
    <row spans="1:2" r="4">
      <c t="s" s="4" r="A4">
        <v>179</v>
      </c>
      <c t="s" s="4" r="B4">
        <v>179</v>
      </c>
    </row>
    <row spans="1:2" r="5">
      <c t="s" s="4" r="A5">
        <v>180</v>
      </c>
      <c t="s" s="4" r="B5">
        <v>180</v>
      </c>
    </row>
    <row spans="1:2" r="6">
      <c t="s" s="4" r="A6">
        <v>181</v>
      </c>
      <c t="s" s="4" r="B6">
        <v>182</v>
      </c>
    </row>
    <row spans="1:2" r="7">
      <c t="s" s="4" r="A7">
        <v>183</v>
      </c>
      <c t="s" s="4" r="B7">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9828</v>
      </c>
      <c t="n" s="7" r="C3">
        <v>96084</v>
      </c>
    </row>
    <row spans="1:3" r="4">
      <c t="s" s="3" r="A4">
        <v>28</v>
      </c>
    </row>
    <row spans="1:3" r="5">
      <c t="s" s="4" r="A5">
        <v>29</v>
      </c>
      <c t="n" s="5" r="B5">
        <v>392036</v>
      </c>
      <c t="n" s="5" r="C5">
        <v>384485</v>
      </c>
    </row>
    <row spans="1:3" r="6">
      <c t="s" s="4" r="A6">
        <v>30</v>
      </c>
      <c t="n" s="5" r="B6">
        <v>14903</v>
      </c>
      <c t="n" s="5" r="C6">
        <v>64584</v>
      </c>
    </row>
    <row spans="1:3" r="7">
      <c t="s" s="4" r="A7">
        <v>31</v>
      </c>
      <c t="n" s="5" r="B7">
        <v>29541</v>
      </c>
      <c t="n" s="5" r="C7">
        <v>44618</v>
      </c>
    </row>
    <row spans="1:3" r="8">
      <c t="s" s="4" r="A8">
        <v>32</v>
      </c>
      <c t="n" s="5" r="B8">
        <v>496308</v>
      </c>
      <c t="n" s="5" r="C8">
        <v>589771</v>
      </c>
    </row>
    <row spans="1:3" r="9">
      <c t="s" s="3" r="A9">
        <v>33</v>
      </c>
    </row>
    <row spans="1:3" r="10">
      <c t="s" s="4" r="A10">
        <v>34</v>
      </c>
      <c t="n" s="5" r="B10">
        <v>41293845</v>
      </c>
      <c t="n" s="5" r="C10">
        <v>40563443</v>
      </c>
    </row>
    <row spans="1:3" r="11">
      <c t="s" s="4" r="A11">
        <v>35</v>
      </c>
      <c t="n" s="5" r="B11">
        <v>107484</v>
      </c>
      <c t="n" s="5" r="C11">
        <v>106792</v>
      </c>
    </row>
    <row spans="1:3" r="12">
      <c t="s" s="4" r="A12">
        <v>36</v>
      </c>
      <c t="n" s="5" r="B12">
        <v>-21540455</v>
      </c>
      <c t="n" s="5" r="C12">
        <v>-19838036</v>
      </c>
    </row>
    <row spans="1:3" r="13">
      <c t="s" s="4" r="A13">
        <v>37</v>
      </c>
      <c t="n" s="5" r="B13">
        <v>19860874</v>
      </c>
      <c t="n" s="5" r="C13">
        <v>20832199</v>
      </c>
    </row>
    <row spans="1:3" r="14">
      <c t="s" s="4" r="A14">
        <v>38</v>
      </c>
      <c t="n" s="5" r="B14">
        <v>41018</v>
      </c>
      <c t="n" s="5" r="C14">
        <v>48980</v>
      </c>
    </row>
    <row spans="1:3" r="15">
      <c t="s" s="4" r="A15">
        <v>39</v>
      </c>
      <c t="n" s="5" r="B15">
        <v>20398200</v>
      </c>
      <c t="n" s="5" r="C15">
        <v>21470950</v>
      </c>
    </row>
    <row spans="1:3" r="16">
      <c t="s" s="3" r="A16">
        <v>40</v>
      </c>
    </row>
    <row spans="1:3" r="17">
      <c t="s" s="4" r="A17">
        <v>41</v>
      </c>
      <c t="n" s="5" r="B17">
        <v>576168</v>
      </c>
      <c t="n" s="5" r="C17">
        <v>423121</v>
      </c>
    </row>
    <row spans="1:3" r="18">
      <c t="s" s="4" r="A18">
        <v>42</v>
      </c>
      <c t="n" s="5" r="B18">
        <v>6250000</v>
      </c>
      <c t="n" s="5" r="C18">
        <v>5950000</v>
      </c>
    </row>
    <row spans="1:3" r="19">
      <c t="s" s="4" r="A19">
        <v>43</v>
      </c>
      <c t="n" s="5" r="B19">
        <v>1246526</v>
      </c>
      <c t="n" s="5" r="C19">
        <v>1230216</v>
      </c>
    </row>
    <row spans="1:3" r="20">
      <c t="s" s="4" r="A20">
        <v>44</v>
      </c>
      <c t="n" s="5" r="B20">
        <v>147539</v>
      </c>
      <c t="n" s="5" r="C20">
        <v>660870</v>
      </c>
    </row>
    <row spans="1:3" r="21">
      <c t="s" s="4" r="A21">
        <v>45</v>
      </c>
      <c t="n" s="7" r="B21">
        <v>8220233</v>
      </c>
      <c t="n" s="7" r="C21">
        <v>8264207</v>
      </c>
    </row>
    <row spans="1:3" r="22">
      <c t="s" s="4" r="A22">
        <v>46</v>
      </c>
      <c t="s" s="4" r="B22">
        <v>47</v>
      </c>
      <c t="s" s="4" r="C22">
        <v>47</v>
      </c>
    </row>
    <row spans="1:3" r="23">
      <c t="s" s="3" r="A23">
        <v>48</v>
      </c>
    </row>
    <row spans="1:3" r="24">
      <c t="s" s="4" r="A24">
        <v>49</v>
      </c>
      <c t="s" s="4" r="B24">
        <v>47</v>
      </c>
      <c t="s" s="4" r="C24">
        <v>47</v>
      </c>
    </row>
    <row spans="1:3" r="25">
      <c t="s" s="4" r="A25">
        <v>50</v>
      </c>
      <c t="n" s="7" r="B25">
        <v>1052133</v>
      </c>
      <c t="n" s="7" r="C25">
        <v>1052133</v>
      </c>
    </row>
    <row spans="1:3" r="26">
      <c t="s" s="4" r="A26">
        <v>51</v>
      </c>
      <c t="n" s="5" r="B26">
        <v>7146928</v>
      </c>
      <c t="n" s="5" r="C26">
        <v>7075031</v>
      </c>
    </row>
    <row spans="1:3" r="27">
      <c t="s" s="4" r="A27">
        <v>52</v>
      </c>
      <c t="n" s="5" r="B27">
        <v>4324907</v>
      </c>
      <c t="n" s="5" r="C27">
        <v>5425580</v>
      </c>
    </row>
    <row spans="1:3" r="28">
      <c t="s" s="4" r="A28">
        <v>53</v>
      </c>
      <c t="n" s="5" r="B28">
        <v>-346001</v>
      </c>
      <c t="n" s="5" r="C28">
        <v>-346001</v>
      </c>
    </row>
    <row spans="1:3" r="29">
      <c t="s" s="4" r="A29">
        <v>54</v>
      </c>
      <c t="n" s="5" r="B29">
        <v>12177967</v>
      </c>
      <c t="n" s="5" r="C29">
        <v>13206743</v>
      </c>
    </row>
    <row spans="1:3" r="30">
      <c t="s" s="4" r="A30">
        <v>55</v>
      </c>
      <c t="n" s="7" r="B30">
        <v>20398200</v>
      </c>
      <c t="n" s="7" r="C30">
        <v>21470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v>
      </c>
    </row>
    <row spans="1:2" r="3">
      <c t="s" s="3" r="A3">
        <v>150</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53</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59</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62</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7</v>
      </c>
      <c t="s" s="2" r="B1">
        <v>68</v>
      </c>
      <c t="s" s="2" r="D1">
        <v>1</v>
      </c>
    </row>
    <row spans="1:6" r="2">
      <c t="s" s="2" r="B2">
        <v>2</v>
      </c>
      <c t="s" s="2" r="C2">
        <v>69</v>
      </c>
      <c t="s" s="2" r="D2">
        <v>2</v>
      </c>
      <c t="s" s="2" r="E2">
        <v>69</v>
      </c>
      <c t="s" s="2" r="F2">
        <v>25</v>
      </c>
    </row>
    <row spans="1:6" r="3">
      <c t="s" s="3" r="A3">
        <v>208</v>
      </c>
    </row>
    <row spans="1:6" r="4">
      <c t="s" s="4" r="A4">
        <v>209</v>
      </c>
      <c t="n" s="7" r="D4">
        <v>1240216</v>
      </c>
    </row>
    <row spans="1:6" r="5">
      <c t="s" s="4" r="A5">
        <v>210</v>
      </c>
      <c t="n" s="5" r="D5">
        <v>3570</v>
      </c>
    </row>
    <row spans="1:6" r="6">
      <c t="s" s="4" r="A6">
        <v>211</v>
      </c>
      <c t="n" s="5" r="D6">
        <v>-4857</v>
      </c>
    </row>
    <row spans="1:6" r="7">
      <c t="s" s="4" r="A7">
        <v>212</v>
      </c>
      <c t="n" s="7" r="B7">
        <v>8813</v>
      </c>
      <c t="n" s="7" r="C7">
        <v>4710</v>
      </c>
      <c t="n" s="5" r="D7">
        <v>17597</v>
      </c>
      <c t="n" s="7" r="E7">
        <v>9544</v>
      </c>
    </row>
    <row spans="1:6" r="8">
      <c t="s" s="4" r="A8">
        <v>213</v>
      </c>
      <c t="n" s="5" r="B8">
        <v>1256526</v>
      </c>
      <c t="n" s="5" r="D8">
        <v>1256526</v>
      </c>
    </row>
    <row spans="1:6" r="9">
      <c t="s" s="4" r="A9">
        <v>214</v>
      </c>
      <c t="n" s="5" r="B9">
        <v>10000</v>
      </c>
      <c t="n" s="5" r="D9">
        <v>10000</v>
      </c>
    </row>
    <row spans="1:6" r="10">
      <c t="s" s="4" r="A10">
        <v>215</v>
      </c>
      <c t="n" s="7" r="B10">
        <v>1246526</v>
      </c>
      <c t="n" s="7" r="D10">
        <v>1246526</v>
      </c>
      <c t="n" s="7" r="F10">
        <v>12302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37"/>
    <col customWidth="1" max="5" min="5" width="14"/>
  </cols>
  <sheetData>
    <row spans="1:5" r="1">
      <c t="s" s="1" r="A1">
        <v>216</v>
      </c>
      <c t="s" s="2" r="B1">
        <v>68</v>
      </c>
      <c t="s" s="2" r="D1">
        <v>1</v>
      </c>
    </row>
    <row spans="1:5" r="2">
      <c t="s" s="2" r="B2">
        <v>2</v>
      </c>
      <c t="s" s="2" r="C2">
        <v>69</v>
      </c>
      <c t="s" s="2" r="D2">
        <v>2</v>
      </c>
      <c t="s" s="2" r="E2">
        <v>69</v>
      </c>
    </row>
    <row spans="1:5" r="3">
      <c t="s" s="3" r="A3">
        <v>153</v>
      </c>
    </row>
    <row spans="1:5" r="4">
      <c t="s" s="4" r="A4">
        <v>217</v>
      </c>
      <c t="n" s="7" r="B4">
        <v>30648</v>
      </c>
      <c t="n" s="7" r="C4">
        <v>39877</v>
      </c>
      <c t="n" s="7" r="D4">
        <v>71897</v>
      </c>
      <c t="n" s="7" r="E4">
        <v>64153</v>
      </c>
    </row>
    <row spans="1:5" r="5">
      <c t="s" s="4" r="A5">
        <v>218</v>
      </c>
      <c t="n" s="7" r="B5">
        <v>123709</v>
      </c>
      <c t="n" s="7" r="D5">
        <v>123709</v>
      </c>
    </row>
    <row spans="1:5" r="6">
      <c t="s" s="4" r="A6">
        <v>219</v>
      </c>
      <c t="s" s="4" r="D6">
        <v>220</v>
      </c>
    </row>
    <row spans="1:5" r="7">
      <c t="s" s="4" r="A7">
        <v>221</v>
      </c>
      <c t="s" s="4" r="D7">
        <v>47</v>
      </c>
      <c t="n" s="5" r="E7">
        <v>40000</v>
      </c>
    </row>
    <row spans="1:5" r="8">
      <c t="s" s="4" r="A8">
        <v>222</v>
      </c>
      <c t="s" s="4" r="D8">
        <v>223</v>
      </c>
    </row>
    <row spans="1:5" r="9">
      <c t="s" s="4" r="A9">
        <v>224</v>
      </c>
      <c t="n" s="8" r="D9">
        <v>5.98</v>
      </c>
    </row>
    <row spans="1:5" r="10">
      <c t="s" s="4" r="A10">
        <v>225</v>
      </c>
      <c t="n" s="7" r="D10">
        <v>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6</v>
      </c>
      <c t="s" s="2" r="B1">
        <v>1</v>
      </c>
    </row>
    <row spans="1:3" r="2">
      <c t="s" s="2" r="B2">
        <v>2</v>
      </c>
      <c t="s" s="2" r="C2">
        <v>69</v>
      </c>
    </row>
    <row spans="1:3" r="3">
      <c t="s" s="3" r="A3">
        <v>153</v>
      </c>
    </row>
    <row spans="1:3" r="4">
      <c t="s" s="4" r="A4">
        <v>227</v>
      </c>
      <c t="s" s="4" r="B4">
        <v>47</v>
      </c>
      <c t="n" s="8" r="C4">
        <v>5.59</v>
      </c>
    </row>
    <row spans="1:3" r="5">
      <c t="s" s="4" r="A5">
        <v>228</v>
      </c>
      <c t="s" s="4" r="B5">
        <v>47</v>
      </c>
      <c t="s" s="4" r="C5">
        <v>229</v>
      </c>
    </row>
    <row spans="1:3" r="6">
      <c t="s" s="4" r="A6">
        <v>230</v>
      </c>
      <c t="s" s="4" r="B6">
        <v>47</v>
      </c>
      <c t="s" s="4" r="C6">
        <v>47</v>
      </c>
    </row>
    <row spans="1:3" r="7">
      <c t="s" s="4" r="A7">
        <v>231</v>
      </c>
      <c t="s" s="4" r="B7">
        <v>47</v>
      </c>
      <c t="s" s="4" r="C7">
        <v>232</v>
      </c>
    </row>
    <row spans="1:3" r="8">
      <c t="s" s="4" r="A8">
        <v>233</v>
      </c>
      <c t="s" s="4" r="B8">
        <v>234</v>
      </c>
      <c t="s" s="4" r="C8">
        <v>2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236</v>
      </c>
      <c t="s" s="2" r="B1">
        <v>1</v>
      </c>
    </row>
    <row spans="1:3" r="2">
      <c t="s" s="2" r="B2">
        <v>2</v>
      </c>
      <c t="s" s="2" r="C2">
        <v>69</v>
      </c>
    </row>
    <row spans="1:3" r="3">
      <c t="s" s="3" r="A3">
        <v>153</v>
      </c>
    </row>
    <row spans="1:3" r="4">
      <c t="s" s="4" r="A4">
        <v>237</v>
      </c>
      <c t="n" s="5" r="B4">
        <v>153600</v>
      </c>
    </row>
    <row spans="1:3" r="5">
      <c t="s" s="4" r="A5">
        <v>238</v>
      </c>
      <c t="s" s="4" r="B5">
        <v>47</v>
      </c>
      <c t="n" s="5" r="C5">
        <v>40000</v>
      </c>
    </row>
    <row spans="1:3" r="6">
      <c t="s" s="4" r="A6">
        <v>239</v>
      </c>
      <c t="s" s="4" r="B6">
        <v>47</v>
      </c>
    </row>
    <row spans="1:3" r="7">
      <c t="s" s="4" r="A7">
        <v>240</v>
      </c>
      <c t="s" s="4" r="B7">
        <v>47</v>
      </c>
    </row>
    <row spans="1:3" r="8">
      <c t="s" s="4" r="A8">
        <v>241</v>
      </c>
      <c t="n" s="5" r="B8">
        <v>153600</v>
      </c>
    </row>
    <row spans="1:3" r="9">
      <c t="s" s="4" r="A9">
        <v>242</v>
      </c>
      <c t="n" s="5" r="B9">
        <v>86100</v>
      </c>
    </row>
    <row spans="1:3" r="10">
      <c t="s" s="4" r="A10">
        <v>243</v>
      </c>
      <c t="n" s="5" r="B10">
        <v>86100</v>
      </c>
    </row>
    <row spans="1:3" r="11">
      <c t="s" s="4" r="A11">
        <v>244</v>
      </c>
      <c t="n" s="8" r="B11">
        <v>6.52</v>
      </c>
    </row>
    <row spans="1:3" r="12">
      <c t="s" s="4" r="A12">
        <v>245</v>
      </c>
      <c t="s" s="4" r="B12">
        <v>47</v>
      </c>
    </row>
    <row spans="1:3" r="13">
      <c t="s" s="4" r="A13">
        <v>246</v>
      </c>
      <c t="s" s="4" r="B13">
        <v>47</v>
      </c>
    </row>
    <row spans="1:3" r="14">
      <c t="s" s="4" r="A14">
        <v>247</v>
      </c>
      <c t="s" s="4" r="B14">
        <v>47</v>
      </c>
    </row>
    <row spans="1:3" r="15">
      <c t="s" s="4" r="A15">
        <v>248</v>
      </c>
      <c t="n" s="8" r="B15">
        <v>6.52</v>
      </c>
    </row>
    <row spans="1:3" r="16">
      <c t="s" s="4" r="A16">
        <v>249</v>
      </c>
      <c t="n" s="9" r="B16">
        <v>6.38</v>
      </c>
    </row>
    <row spans="1:3" r="17">
      <c t="s" s="4" r="A17">
        <v>250</v>
      </c>
      <c t="n" s="8" r="B17">
        <v>6.38</v>
      </c>
    </row>
    <row spans="1:3" r="18">
      <c t="s" s="4" r="A18">
        <v>251</v>
      </c>
      <c t="s" s="4" r="B18">
        <v>252</v>
      </c>
    </row>
    <row spans="1:3" r="19">
      <c t="s" s="4" r="A19">
        <v>253</v>
      </c>
      <c t="s" s="4" r="B19">
        <v>254</v>
      </c>
    </row>
    <row spans="1:3" r="20">
      <c t="s" s="4" r="A20">
        <v>255</v>
      </c>
      <c t="s" s="4" r="B20">
        <v>256</v>
      </c>
    </row>
    <row spans="1:3" r="21">
      <c t="s" s="4" r="A21">
        <v>257</v>
      </c>
      <c t="s" s="4" r="B21">
        <v>256</v>
      </c>
    </row>
    <row spans="1:3" r="22">
      <c t="s" s="4" r="A22">
        <v>258</v>
      </c>
      <c t="s" s="4" r="B22">
        <v>47</v>
      </c>
    </row>
    <row spans="1:3" r="23">
      <c t="s" s="4" r="A23">
        <v>259</v>
      </c>
      <c t="s" s="4" r="B23">
        <v>47</v>
      </c>
    </row>
    <row spans="1:3" r="24">
      <c t="s" s="4" r="A24">
        <v>260</v>
      </c>
      <c t="s" s="4" r="B24">
        <v>47</v>
      </c>
    </row>
    <row spans="1:3" r="25">
      <c t="s" s="4" r="A25">
        <v>261</v>
      </c>
      <c t="s" s="4" r="B25">
        <v>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5</v>
      </c>
    </row>
    <row spans="1:3" r="2">
      <c t="s" s="3" r="A2">
        <v>57</v>
      </c>
    </row>
    <row spans="1:3" r="3">
      <c t="s" s="4" r="A3">
        <v>58</v>
      </c>
      <c t="n" s="7" r="B3">
        <v>1</v>
      </c>
      <c t="n" s="7" r="C3">
        <v>1</v>
      </c>
    </row>
    <row spans="1:3" r="4">
      <c t="s" s="4" r="A4">
        <v>59</v>
      </c>
      <c t="n" s="5" r="B4">
        <v>10000000</v>
      </c>
      <c t="n" s="5" r="C4">
        <v>10000000</v>
      </c>
    </row>
    <row spans="1:3" r="5">
      <c t="s" s="4" r="A5">
        <v>60</v>
      </c>
      <c t="s" s="4" r="B5">
        <v>47</v>
      </c>
      <c t="s" s="4" r="C5">
        <v>47</v>
      </c>
    </row>
    <row spans="1:3" r="6">
      <c t="s" s="4" r="A6">
        <v>61</v>
      </c>
      <c t="s" s="4" r="B6">
        <v>47</v>
      </c>
      <c t="s" s="4" r="C6">
        <v>47</v>
      </c>
    </row>
    <row spans="1:3" r="7">
      <c t="s" s="4" r="A7">
        <v>62</v>
      </c>
      <c t="n" s="8" r="B7">
        <v>0.5</v>
      </c>
      <c t="n" s="8" r="C7">
        <v>0.5</v>
      </c>
    </row>
    <row spans="1:3" r="8">
      <c t="s" s="4" r="A8">
        <v>63</v>
      </c>
      <c t="n" s="5" r="B8">
        <v>40000000</v>
      </c>
      <c t="n" s="5" r="C8">
        <v>40000000</v>
      </c>
    </row>
    <row spans="1:3" r="9">
      <c t="s" s="4" r="A9">
        <v>64</v>
      </c>
      <c t="n" s="5" r="B9">
        <v>2104266</v>
      </c>
      <c t="n" s="5" r="C9">
        <v>2104266</v>
      </c>
    </row>
    <row spans="1:3" r="10">
      <c t="s" s="4" r="A10">
        <v>65</v>
      </c>
      <c t="n" s="5" r="B10">
        <v>2037266</v>
      </c>
      <c t="n" s="5" r="C10">
        <v>2037266</v>
      </c>
    </row>
    <row spans="1:3" r="11">
      <c t="s" s="4" r="A11">
        <v>66</v>
      </c>
      <c t="n" s="5" r="B11">
        <v>67000</v>
      </c>
      <c t="n" s="5" r="C11">
        <v>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262</v>
      </c>
      <c t="s" s="2" r="B1">
        <v>263</v>
      </c>
      <c t="s" s="2" r="C1">
        <v>2</v>
      </c>
      <c t="s" s="2" r="D1">
        <v>25</v>
      </c>
    </row>
    <row spans="1:4" r="2">
      <c t="s" s="4" r="A2">
        <v>264</v>
      </c>
      <c t="n" s="7" r="C2">
        <v>6250000</v>
      </c>
      <c t="n" s="7" r="D2">
        <v>5950000</v>
      </c>
    </row>
    <row spans="1:4" r="3">
      <c t="s" s="4" r="A3">
        <v>265</v>
      </c>
    </row>
    <row spans="1:4" r="4">
      <c t="s" s="4" r="A4">
        <v>266</v>
      </c>
      <c t="s" s="4" r="C4">
        <v>267</v>
      </c>
    </row>
    <row spans="1:4" r="5">
      <c t="s" s="4" r="A5">
        <v>268</v>
      </c>
      <c t="n" s="7" r="C5">
        <v>500000</v>
      </c>
    </row>
    <row spans="1:4" r="6">
      <c t="s" s="4" r="A6">
        <v>264</v>
      </c>
      <c t="n" s="5" r="C6">
        <v>50000</v>
      </c>
    </row>
    <row spans="1:4" r="7">
      <c t="s" s="4" r="A7">
        <v>269</v>
      </c>
    </row>
    <row spans="1:4" r="8">
      <c t="s" s="4" r="A8">
        <v>270</v>
      </c>
      <c t="n" s="7" r="C8">
        <v>6300000</v>
      </c>
    </row>
    <row spans="1:4" r="9">
      <c t="s" s="4" r="A9">
        <v>271</v>
      </c>
    </row>
    <row spans="1:4" r="10">
      <c t="s" s="4" r="A10">
        <v>272</v>
      </c>
      <c t="s" s="4" r="B10">
        <v>273</v>
      </c>
    </row>
    <row spans="1:4" r="11">
      <c t="s" s="4" r="A11">
        <v>274</v>
      </c>
      <c t="s" s="4" r="B11">
        <v>275</v>
      </c>
    </row>
    <row spans="1:4" r="12">
      <c t="s" s="4" r="A12">
        <v>276</v>
      </c>
      <c t="s" s="4" r="B12">
        <v>277</v>
      </c>
    </row>
    <row spans="1:4" r="13">
      <c t="s" s="4" r="A13">
        <v>278</v>
      </c>
      <c t="s" s="4" r="C13">
        <v>279</v>
      </c>
    </row>
    <row spans="1:4" r="14">
      <c t="s" s="4" r="A14">
        <v>280</v>
      </c>
      <c t="s" s="4" r="B14">
        <v>281</v>
      </c>
    </row>
    <row spans="1:4" r="15">
      <c t="s" s="4" r="A15">
        <v>266</v>
      </c>
      <c t="s" s="4" r="B15">
        <v>267</v>
      </c>
    </row>
    <row spans="1:4" r="16">
      <c t="s" s="4" r="A16">
        <v>282</v>
      </c>
    </row>
    <row spans="1:4" r="17">
      <c t="s" s="4" r="A17">
        <v>283</v>
      </c>
      <c t="s" s="4" r="B17">
        <v>2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t="s" s="1" r="A1">
        <v>285</v>
      </c>
      <c t="s" s="2" r="B1">
        <v>1</v>
      </c>
    </row>
    <row spans="1:2" r="2">
      <c t="s" s="2" r="B2">
        <v>286</v>
      </c>
    </row>
    <row spans="1:2" r="3">
      <c t="s" s="3" r="A3">
        <v>159</v>
      </c>
    </row>
    <row spans="1:2" r="4">
      <c t="s" s="4" r="A4">
        <v>287</v>
      </c>
      <c t="n" s="7" r="B4">
        <v>5950000</v>
      </c>
    </row>
    <row spans="1:2" r="5">
      <c t="s" s="4" r="A5">
        <v>288</v>
      </c>
      <c t="n" s="7" r="B5">
        <v>300000</v>
      </c>
    </row>
    <row spans="1:2" r="6">
      <c t="s" s="4" r="A6">
        <v>289</v>
      </c>
      <c t="s" s="4" r="B6">
        <v>47</v>
      </c>
    </row>
    <row spans="1:2" r="7">
      <c t="s" s="4" r="A7">
        <v>290</v>
      </c>
      <c t="n" s="7" r="B7">
        <v>62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91</v>
      </c>
      <c t="s" s="2" r="B1">
        <v>68</v>
      </c>
      <c t="s" s="2" r="D1">
        <v>1</v>
      </c>
    </row>
    <row spans="1:5" r="2">
      <c t="s" s="2" r="B2">
        <v>2</v>
      </c>
      <c t="s" s="2" r="C2">
        <v>69</v>
      </c>
      <c t="s" s="2" r="D2">
        <v>2</v>
      </c>
      <c t="s" s="2" r="E2">
        <v>69</v>
      </c>
    </row>
    <row spans="1:5" r="3">
      <c t="s" s="3" r="A3">
        <v>292</v>
      </c>
    </row>
    <row spans="1:5" r="4">
      <c t="s" s="4" r="A4">
        <v>293</v>
      </c>
      <c t="s" s="4" r="B4">
        <v>47</v>
      </c>
      <c t="s" s="4" r="C4">
        <v>47</v>
      </c>
      <c t="s" s="4" r="D4">
        <v>47</v>
      </c>
      <c t="s" s="4" r="E4">
        <v>47</v>
      </c>
    </row>
    <row spans="1:5" r="5">
      <c t="s" s="4" r="A5">
        <v>294</v>
      </c>
      <c t="n" s="7" r="B5">
        <v>-361384</v>
      </c>
      <c t="n" s="7" r="C5">
        <v>9478</v>
      </c>
      <c t="n" s="7" r="D5">
        <v>-513331</v>
      </c>
      <c t="n" s="7" r="E5">
        <v>-7903</v>
      </c>
    </row>
    <row spans="1:5" r="6">
      <c t="s" s="4" r="A6">
        <v>295</v>
      </c>
      <c t="n" s="7" r="B6">
        <v>-361384</v>
      </c>
      <c t="n" s="7" r="C6">
        <v>9478</v>
      </c>
      <c t="n" s="7" r="D6">
        <v>-513331</v>
      </c>
      <c t="n" s="7" r="E6">
        <v>-7903</v>
      </c>
    </row>
    <row spans="1:5" r="7">
      <c t="s" s="4" r="A7">
        <v>296</v>
      </c>
      <c t="s" s="4" r="B7">
        <v>297</v>
      </c>
      <c t="s" s="4" r="C7">
        <v>298</v>
      </c>
      <c t="s" s="4" r="D7">
        <v>297</v>
      </c>
      <c t="s" s="4" r="E7">
        <v>2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68</v>
      </c>
      <c t="s" s="2" r="D1">
        <v>1</v>
      </c>
    </row>
    <row spans="1:5" r="2">
      <c t="s" s="2" r="B2">
        <v>2</v>
      </c>
      <c t="s" s="2" r="C2">
        <v>69</v>
      </c>
      <c t="s" s="2" r="D2">
        <v>2</v>
      </c>
      <c t="s" s="2" r="E2">
        <v>69</v>
      </c>
    </row>
    <row spans="1:5" r="3">
      <c t="s" s="3" r="A3">
        <v>301</v>
      </c>
    </row>
    <row spans="1:5" r="4">
      <c t="s" s="4" r="A4">
        <v>302</v>
      </c>
      <c t="n" s="7" r="C4">
        <v>62131</v>
      </c>
      <c t="s" s="4" r="D4">
        <v>47</v>
      </c>
      <c t="n" s="7" r="E4">
        <v>47991</v>
      </c>
    </row>
    <row spans="1:5" r="5">
      <c t="s" s="4" r="A5">
        <v>303</v>
      </c>
      <c t="n" s="5" r="C5">
        <v>-10751</v>
      </c>
      <c t="s" s="4" r="D5">
        <v>47</v>
      </c>
      <c t="n" s="5" r="E5">
        <v>-30240</v>
      </c>
    </row>
    <row spans="1:5" r="6">
      <c t="s" s="4" r="A6">
        <v>304</v>
      </c>
      <c t="s" s="4" r="B6">
        <v>47</v>
      </c>
      <c t="n" s="7" r="C6">
        <v>51380</v>
      </c>
      <c t="s" s="4" r="D6">
        <v>47</v>
      </c>
      <c t="n" s="7" r="E6">
        <v>177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8</v>
      </c>
      <c t="s" s="2" r="D1">
        <v>1</v>
      </c>
    </row>
    <row spans="1:5" r="2">
      <c t="s" s="2" r="B2">
        <v>2</v>
      </c>
      <c t="s" s="2" r="C2">
        <v>69</v>
      </c>
      <c t="s" s="2" r="D2">
        <v>2</v>
      </c>
      <c t="s" s="2" r="E2">
        <v>69</v>
      </c>
    </row>
    <row spans="1:5" r="3">
      <c t="s" s="3" r="A3">
        <v>168</v>
      </c>
    </row>
    <row spans="1:5" r="4">
      <c t="s" s="4" r="A4">
        <v>306</v>
      </c>
      <c t="n" s="7" r="B4">
        <v>24080</v>
      </c>
      <c t="n" s="7" r="C4">
        <v>27564</v>
      </c>
      <c t="n" s="7" r="D4">
        <v>49701</v>
      </c>
      <c t="n" s="7" r="E4">
        <v>556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s="1" r="A1">
        <v>307</v>
      </c>
      <c t="s" s="2" r="B1">
        <v>68</v>
      </c>
      <c t="s" s="2" r="C1">
        <v>1</v>
      </c>
    </row>
    <row spans="1:3" r="2">
      <c t="s" s="2" r="B2">
        <v>69</v>
      </c>
      <c t="s" s="2" r="C2">
        <v>69</v>
      </c>
    </row>
    <row spans="1:3" r="3">
      <c t="s" s="3" r="A3">
        <v>308</v>
      </c>
    </row>
    <row spans="1:3" r="4">
      <c t="s" s="4" r="A4">
        <v>309</v>
      </c>
      <c t="n" s="5" r="B4">
        <v>105000</v>
      </c>
      <c t="n" s="5" r="C4">
        <v>105000</v>
      </c>
    </row>
    <row spans="1:3" r="5">
      <c t="s" s="4" r="A5">
        <v>310</v>
      </c>
      <c t="n" s="8" r="C5">
        <v>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11</v>
      </c>
      <c t="s" s="2" r="B1">
        <v>68</v>
      </c>
      <c t="s" s="2" r="E1">
        <v>1</v>
      </c>
    </row>
    <row spans="1:6" r="2">
      <c t="s" s="2" r="B2">
        <v>2</v>
      </c>
      <c t="s" s="2" r="C2">
        <v>312</v>
      </c>
      <c t="s" s="2" r="D2">
        <v>69</v>
      </c>
      <c t="s" s="2" r="E2">
        <v>2</v>
      </c>
      <c t="s" s="2" r="F2">
        <v>69</v>
      </c>
    </row>
    <row spans="1:6" r="3">
      <c t="s" s="3" r="A3">
        <v>313</v>
      </c>
    </row>
    <row spans="1:6" r="4">
      <c t="s" s="4" r="A4">
        <v>91</v>
      </c>
      <c t="n" s="7" r="B4">
        <v>-776307</v>
      </c>
      <c t="n" s="7" r="C4">
        <v>-324366</v>
      </c>
      <c t="n" s="7" r="D4">
        <v>86256</v>
      </c>
      <c t="n" s="7" r="E4">
        <v>-1100673</v>
      </c>
      <c t="n" s="7" r="F4">
        <v>105310</v>
      </c>
    </row>
    <row spans="1:6" r="5">
      <c t="s" s="4" r="A5">
        <v>314</v>
      </c>
      <c t="n" s="5" r="B5">
        <v>2037266</v>
      </c>
      <c t="n" s="5" r="D5">
        <v>2038266</v>
      </c>
      <c t="n" s="5" r="E5">
        <v>2037266</v>
      </c>
      <c t="n" s="5" r="F5">
        <v>2038266</v>
      </c>
    </row>
    <row spans="1:6" r="6">
      <c t="s" s="4" r="A6">
        <v>315</v>
      </c>
      <c t="s" s="4" r="B6">
        <v>47</v>
      </c>
      <c t="n" s="5" r="D6">
        <v>14892</v>
      </c>
      <c t="s" s="4" r="E6">
        <v>47</v>
      </c>
      <c t="n" s="5" r="F6">
        <v>15737</v>
      </c>
    </row>
    <row spans="1:6" r="7">
      <c t="s" s="4" r="A7">
        <v>316</v>
      </c>
      <c t="n" s="5" r="B7">
        <v>2037266</v>
      </c>
      <c t="n" s="5" r="D7">
        <v>2053158</v>
      </c>
      <c t="n" s="5" r="E7">
        <v>2037266</v>
      </c>
      <c t="n" s="5" r="F7">
        <v>2054003</v>
      </c>
    </row>
    <row spans="1:6" r="8">
      <c t="s" s="4" r="A8">
        <v>93</v>
      </c>
      <c t="n" s="8" r="B8">
        <v>-0.38</v>
      </c>
      <c t="n" s="8" r="D8">
        <v>0.04</v>
      </c>
      <c t="n" s="8" r="E8">
        <v>-0.54</v>
      </c>
      <c t="n" s="8" r="F8">
        <v>0.05</v>
      </c>
    </row>
    <row spans="1:6" r="9">
      <c t="s" s="4" r="A9">
        <v>94</v>
      </c>
      <c t="n" s="8" r="B9">
        <v>-0.38</v>
      </c>
      <c t="n" s="8" r="D9">
        <v>0.04</v>
      </c>
      <c t="n" s="8" r="E9">
        <v>-0.54</v>
      </c>
      <c t="n" s="8" r="F9">
        <v>0.0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17</v>
      </c>
      <c t="s" s="2" r="B1">
        <v>68</v>
      </c>
      <c t="s" s="2" r="D1">
        <v>1</v>
      </c>
    </row>
    <row spans="1:5" r="2">
      <c t="s" s="2" r="B2">
        <v>2</v>
      </c>
      <c t="s" s="2" r="C2">
        <v>69</v>
      </c>
      <c t="s" s="2" r="D2">
        <v>2</v>
      </c>
      <c t="s" s="2" r="E2">
        <v>69</v>
      </c>
    </row>
    <row spans="1:5" r="3">
      <c t="s" s="3" r="A3">
        <v>173</v>
      </c>
    </row>
    <row spans="1:5" r="4">
      <c t="s" s="4" r="A4">
        <v>318</v>
      </c>
      <c t="n" s="7" r="B4">
        <v>833789</v>
      </c>
      <c t="s" s="4" r="C4">
        <v>47</v>
      </c>
      <c t="n" s="7" r="D4">
        <v>833789</v>
      </c>
      <c t="s" s="4" r="E4">
        <v>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2"/>
  </cols>
  <sheetData>
    <row spans="1:2" r="1">
      <c t="s" s="1" r="A1">
        <v>319</v>
      </c>
      <c t="s" s="2" r="B1">
        <v>320</v>
      </c>
    </row>
    <row spans="1:2" r="2">
      <c t="s" s="4" r="A2">
        <v>321</v>
      </c>
      <c t="s" s="4" r="B2">
        <v>322</v>
      </c>
    </row>
    <row spans="1:2" r="3">
      <c t="s" s="4" r="A3">
        <v>323</v>
      </c>
      <c t="n" s="5" r="B3">
        <v>320</v>
      </c>
    </row>
    <row spans="1:2" r="4">
      <c t="s" s="4" r="A4">
        <v>324</v>
      </c>
      <c t="n" s="5" r="B4">
        <v>640</v>
      </c>
    </row>
    <row spans="1:2" r="5">
      <c t="s" s="4" r="A5">
        <v>325</v>
      </c>
      <c t="n" s="7" r="B5">
        <v>2000</v>
      </c>
    </row>
    <row spans="1:2" r="6">
      <c t="s" s="4" r="A6">
        <v>326</v>
      </c>
      <c t="n" s="7" r="B6">
        <v>640000</v>
      </c>
    </row>
    <row spans="1:2" r="7">
      <c t="s" s="4" r="A7">
        <v>327</v>
      </c>
      <c t="s" s="4" r="B7">
        <v>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720874</v>
      </c>
      <c t="n" s="7" r="C4">
        <v>987942</v>
      </c>
      <c t="n" s="7" r="D4">
        <v>1413456</v>
      </c>
      <c t="n" s="7" r="E4">
        <v>1994597</v>
      </c>
    </row>
    <row spans="1:5" r="5">
      <c t="s" s="4" r="A5">
        <v>35</v>
      </c>
      <c t="n" s="5" r="B5">
        <v>7955</v>
      </c>
      <c t="n" s="5" r="C5">
        <v>18157</v>
      </c>
      <c t="n" s="5" r="D5">
        <v>17982</v>
      </c>
      <c t="n" s="5" r="E5">
        <v>29335</v>
      </c>
    </row>
    <row spans="1:5" r="6">
      <c t="s" s="4" r="A6">
        <v>72</v>
      </c>
      <c t="n" s="5" r="B6">
        <v>728829</v>
      </c>
      <c t="n" s="5" r="C6">
        <v>1006099</v>
      </c>
      <c t="n" s="5" r="D6">
        <v>1431438</v>
      </c>
      <c t="n" s="5" r="E6">
        <v>2023932</v>
      </c>
    </row>
    <row spans="1:5" r="7">
      <c t="s" s="3" r="A7">
        <v>73</v>
      </c>
    </row>
    <row spans="1:5" r="8">
      <c t="s" s="4" r="A8">
        <v>74</v>
      </c>
      <c t="n" s="5" r="B8">
        <v>284995</v>
      </c>
      <c t="n" s="5" r="C8">
        <v>326571</v>
      </c>
      <c t="n" s="5" r="D8">
        <v>582573</v>
      </c>
      <c t="n" s="5" r="E8">
        <v>637349</v>
      </c>
    </row>
    <row spans="1:5" r="9">
      <c t="s" s="4" r="A9">
        <v>75</v>
      </c>
      <c t="n" s="5" r="B9">
        <v>8813</v>
      </c>
      <c t="n" s="7" r="C9">
        <v>4710</v>
      </c>
      <c t="n" s="5" r="D9">
        <v>17597</v>
      </c>
      <c t="n" s="7" r="E9">
        <v>9544</v>
      </c>
    </row>
    <row spans="1:5" r="10">
      <c t="s" s="4" r="A10">
        <v>76</v>
      </c>
      <c t="n" s="5" r="B10">
        <v>833789</v>
      </c>
      <c t="s" s="4" r="C10">
        <v>47</v>
      </c>
      <c t="n" s="5" r="D10">
        <v>833789</v>
      </c>
      <c t="s" s="4" r="E10">
        <v>47</v>
      </c>
    </row>
    <row spans="1:5" r="11">
      <c t="s" s="4" r="A11">
        <v>77</v>
      </c>
      <c t="n" s="5" r="B11">
        <v>450648</v>
      </c>
      <c t="n" s="7" r="C11">
        <v>322696</v>
      </c>
      <c t="n" s="5" r="D11">
        <v>868630</v>
      </c>
      <c t="n" s="7" r="E11">
        <v>623511</v>
      </c>
    </row>
    <row spans="1:5" r="12">
      <c t="s" s="4" r="A12">
        <v>78</v>
      </c>
      <c t="n" s="5" r="B12">
        <v>244863</v>
      </c>
      <c t="n" s="5" r="C12">
        <v>291994</v>
      </c>
      <c t="n" s="5" r="D12">
        <v>658609</v>
      </c>
      <c t="n" s="5" r="E12">
        <v>642330</v>
      </c>
    </row>
    <row spans="1:5" r="13">
      <c t="s" s="4" r="A13">
        <v>79</v>
      </c>
      <c t="n" s="5" r="B13">
        <v>1823108</v>
      </c>
      <c t="n" s="5" r="C13">
        <v>945971</v>
      </c>
      <c t="n" s="5" r="D13">
        <v>2961198</v>
      </c>
      <c t="n" s="5" r="E13">
        <v>1912734</v>
      </c>
    </row>
    <row spans="1:5" r="14">
      <c t="s" s="4" r="A14">
        <v>80</v>
      </c>
      <c t="n" s="5" r="B14">
        <v>-1094279</v>
      </c>
      <c t="n" s="5" r="C14">
        <v>60128</v>
      </c>
      <c t="n" s="5" r="D14">
        <v>-1529760</v>
      </c>
      <c t="n" s="5" r="E14">
        <v>111198</v>
      </c>
    </row>
    <row spans="1:5" r="15">
      <c t="s" s="3" r="A15">
        <v>81</v>
      </c>
    </row>
    <row spans="1:5" r="16">
      <c t="s" s="4" r="A16">
        <v>82</v>
      </c>
      <c t="n" s="5" r="B16">
        <v>3</v>
      </c>
      <c t="n" s="5" r="C16">
        <v>2</v>
      </c>
      <c t="n" s="5" r="D16">
        <v>36</v>
      </c>
      <c t="n" s="5" r="E16">
        <v>4</v>
      </c>
    </row>
    <row spans="1:5" r="17">
      <c t="s" s="4" r="A17">
        <v>83</v>
      </c>
      <c t="n" s="7" r="B17">
        <v>-43415</v>
      </c>
      <c t="n" s="5" r="C17">
        <v>-15776</v>
      </c>
      <c t="n" s="7" r="D17">
        <v>-84280</v>
      </c>
      <c t="n" s="5" r="E17">
        <v>-31546</v>
      </c>
    </row>
    <row spans="1:5" r="18">
      <c t="s" s="4" r="A18">
        <v>84</v>
      </c>
      <c t="s" s="4" r="B18">
        <v>47</v>
      </c>
      <c t="n" s="5" r="C18">
        <v>51380</v>
      </c>
      <c t="s" s="4" r="D18">
        <v>47</v>
      </c>
      <c t="n" s="5" r="E18">
        <v>17751</v>
      </c>
    </row>
    <row spans="1:5" r="19">
      <c t="s" s="4" r="A19">
        <v>85</v>
      </c>
      <c t="n" s="7" r="B19">
        <v>-43412</v>
      </c>
      <c t="n" s="5" r="C19">
        <v>35606</v>
      </c>
      <c t="n" s="7" r="D19">
        <v>-84244</v>
      </c>
      <c t="n" s="5" r="E19">
        <v>-13791</v>
      </c>
    </row>
    <row spans="1:5" r="20">
      <c t="s" s="4" r="A20">
        <v>86</v>
      </c>
      <c t="n" s="7" r="B20">
        <v>-1137691</v>
      </c>
      <c t="n" s="7" r="C20">
        <v>95734</v>
      </c>
      <c t="n" s="7" r="D20">
        <v>-1614004</v>
      </c>
      <c t="n" s="7" r="E20">
        <v>97407</v>
      </c>
    </row>
    <row spans="1:5" r="21">
      <c t="s" s="3" r="A21">
        <v>87</v>
      </c>
    </row>
    <row spans="1:5" r="22">
      <c t="s" s="4" r="A22">
        <v>88</v>
      </c>
      <c t="s" s="4" r="B22">
        <v>47</v>
      </c>
      <c t="s" s="4" r="C22">
        <v>47</v>
      </c>
      <c t="s" s="4" r="D22">
        <v>47</v>
      </c>
      <c t="s" s="4" r="E22">
        <v>47</v>
      </c>
    </row>
    <row spans="1:5" r="23">
      <c t="s" s="4" r="A23">
        <v>89</v>
      </c>
      <c t="n" s="7" r="B23">
        <v>-361384</v>
      </c>
      <c t="n" s="7" r="C23">
        <v>9478</v>
      </c>
      <c t="n" s="7" r="D23">
        <v>-513331</v>
      </c>
      <c t="n" s="7" r="E23">
        <v>-7903</v>
      </c>
    </row>
    <row spans="1:5" r="24">
      <c t="s" s="4" r="A24">
        <v>90</v>
      </c>
      <c t="n" s="5" r="B24">
        <v>-361384</v>
      </c>
      <c t="n" s="5" r="C24">
        <v>9478</v>
      </c>
      <c t="n" s="5" r="D24">
        <v>-513331</v>
      </c>
      <c t="n" s="5" r="E24">
        <v>-7903</v>
      </c>
    </row>
    <row spans="1:5" r="25">
      <c t="s" s="4" r="A25">
        <v>91</v>
      </c>
      <c t="n" s="7" r="B25">
        <v>-776307</v>
      </c>
      <c t="n" s="7" r="C25">
        <v>86256</v>
      </c>
      <c t="n" s="7" r="D25">
        <v>-1100673</v>
      </c>
      <c t="n" s="7" r="E25">
        <v>105310</v>
      </c>
    </row>
    <row spans="1:5" r="26">
      <c t="s" s="3" r="A26">
        <v>92</v>
      </c>
    </row>
    <row spans="1:5" r="27">
      <c t="s" s="4" r="A27">
        <v>93</v>
      </c>
      <c t="n" s="8" r="B27">
        <v>-0.38</v>
      </c>
      <c t="n" s="8" r="C27">
        <v>0.04</v>
      </c>
      <c t="n" s="8" r="D27">
        <v>-0.54</v>
      </c>
      <c t="n" s="8" r="E27">
        <v>0.05</v>
      </c>
    </row>
    <row spans="1:5" r="28">
      <c t="s" s="4" r="A28">
        <v>94</v>
      </c>
      <c t="n" s="8" r="B28">
        <v>-0.38</v>
      </c>
      <c t="n" s="8" r="C28">
        <v>0.04</v>
      </c>
      <c t="n" s="8" r="D28">
        <v>-0.54</v>
      </c>
      <c t="n" s="8" r="E28">
        <v>0.05</v>
      </c>
    </row>
    <row spans="1:5" r="29">
      <c t="s" s="3" r="A29">
        <v>95</v>
      </c>
    </row>
    <row spans="1:5" r="30">
      <c t="s" s="4" r="A30">
        <v>93</v>
      </c>
      <c t="n" s="5" r="B30">
        <v>2037266</v>
      </c>
      <c t="n" s="5" r="C30">
        <v>2038266</v>
      </c>
      <c t="n" s="5" r="D30">
        <v>2037266</v>
      </c>
      <c t="n" s="5" r="E30">
        <v>2038266</v>
      </c>
    </row>
    <row spans="1:5" r="31">
      <c t="s" s="4" r="A31">
        <v>94</v>
      </c>
      <c t="n" s="5" r="B31">
        <v>2037266</v>
      </c>
      <c t="n" s="5" r="C31">
        <v>2053158</v>
      </c>
      <c t="n" s="5" r="D31">
        <v>2037266</v>
      </c>
      <c t="n" s="5" r="E31">
        <v>2054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2"/>
    <col customWidth="1" max="3" min="3" width="24"/>
    <col customWidth="1" max="4" min="4" width="36"/>
    <col customWidth="1" max="5" min="5" width="27"/>
    <col customWidth="1" max="6" min="6" width="13"/>
  </cols>
  <sheetData>
    <row spans="1:6" r="1">
      <c t="s" s="1" r="A1">
        <v>96</v>
      </c>
      <c t="s" s="2" r="B1">
        <v>97</v>
      </c>
      <c t="s" s="2" r="C1">
        <v>98</v>
      </c>
      <c t="s" s="2" r="D1">
        <v>99</v>
      </c>
      <c t="s" s="2" r="E1">
        <v>100</v>
      </c>
      <c t="s" s="2" r="F1">
        <v>90</v>
      </c>
    </row>
    <row spans="1:6" r="2">
      <c t="s" s="4" r="A2">
        <v>101</v>
      </c>
      <c t="n" s="7" r="B2">
        <v>1052133</v>
      </c>
      <c t="n" s="7" r="C2">
        <v>-346001</v>
      </c>
      <c t="n" s="7" r="D2">
        <v>7075031</v>
      </c>
      <c t="n" s="7" r="E2">
        <v>5425580</v>
      </c>
      <c t="n" s="7" r="F2">
        <v>13206743</v>
      </c>
    </row>
    <row spans="1:6" r="3">
      <c t="s" s="4" r="A3">
        <v>102</v>
      </c>
      <c t="n" s="5" r="B3">
        <v>2104266</v>
      </c>
      <c t="n" s="5" r="C3">
        <v>-67000</v>
      </c>
    </row>
    <row spans="1:6" r="4">
      <c t="s" s="4" r="A4">
        <v>103</v>
      </c>
      <c t="s" s="4" r="B4">
        <v>47</v>
      </c>
      <c t="s" s="4" r="C4">
        <v>47</v>
      </c>
      <c t="s" s="4" r="D4">
        <v>47</v>
      </c>
      <c t="n" s="7" r="E4">
        <v>-324366</v>
      </c>
      <c t="n" s="5" r="F4">
        <v>-324366</v>
      </c>
    </row>
    <row spans="1:6" r="5">
      <c t="s" s="4" r="A5">
        <v>104</v>
      </c>
      <c t="s" s="4" r="B5">
        <v>47</v>
      </c>
      <c t="s" s="4" r="C5">
        <v>47</v>
      </c>
      <c t="n" s="7" r="D5">
        <v>41249</v>
      </c>
      <c t="s" s="4" r="E5">
        <v>47</v>
      </c>
      <c t="n" s="5" r="F5">
        <v>41249</v>
      </c>
    </row>
    <row spans="1:6" r="6">
      <c t="s" s="4" r="A6">
        <v>64</v>
      </c>
      <c t="s" s="4" r="C6">
        <v>47</v>
      </c>
    </row>
    <row spans="1:6" r="7">
      <c t="s" s="4" r="A7">
        <v>105</v>
      </c>
      <c t="n" s="7" r="B7">
        <v>1052133</v>
      </c>
      <c t="n" s="7" r="C7">
        <v>-346001</v>
      </c>
      <c t="n" s="5" r="D7">
        <v>7116280</v>
      </c>
      <c t="n" s="7" r="E7">
        <v>5101214</v>
      </c>
      <c t="n" s="5" r="F7">
        <v>12923626</v>
      </c>
    </row>
    <row spans="1:6" r="8">
      <c t="s" s="4" r="A8">
        <v>106</v>
      </c>
      <c t="n" s="5" r="B8">
        <v>2104266</v>
      </c>
      <c t="n" s="5" r="C8">
        <v>-67000</v>
      </c>
    </row>
    <row spans="1:6" r="9">
      <c t="s" s="4" r="A9">
        <v>107</v>
      </c>
      <c t="s" s="4" r="B9">
        <v>47</v>
      </c>
    </row>
    <row spans="1:6" r="10">
      <c t="s" s="4" r="A10">
        <v>101</v>
      </c>
      <c t="n" s="7" r="B10">
        <v>1052133</v>
      </c>
      <c t="n" s="7" r="C10">
        <v>-346001</v>
      </c>
      <c t="n" s="5" r="D10">
        <v>7075031</v>
      </c>
      <c t="n" s="5" r="E10">
        <v>5425580</v>
      </c>
      <c t="n" s="5" r="F10">
        <v>13206743</v>
      </c>
    </row>
    <row spans="1:6" r="11">
      <c t="s" s="4" r="A11">
        <v>102</v>
      </c>
      <c t="n" s="5" r="B11">
        <v>2104266</v>
      </c>
      <c t="n" s="5" r="C11">
        <v>-67000</v>
      </c>
    </row>
    <row spans="1:6" r="12">
      <c t="s" s="4" r="A12">
        <v>103</v>
      </c>
      <c t="n" s="5" r="F12">
        <v>-1100673</v>
      </c>
    </row>
    <row spans="1:6" r="13">
      <c t="s" s="4" r="A13">
        <v>108</v>
      </c>
      <c t="n" s="7" r="B13">
        <v>1052133</v>
      </c>
      <c t="n" s="7" r="C13">
        <v>-346001</v>
      </c>
      <c t="n" s="5" r="D13">
        <v>7146928</v>
      </c>
      <c t="n" s="5" r="E13">
        <v>4324907</v>
      </c>
      <c t="n" s="7" r="F13">
        <v>12177967</v>
      </c>
    </row>
    <row spans="1:6" r="14">
      <c t="s" s="4" r="A14">
        <v>109</v>
      </c>
      <c t="n" s="5" r="B14">
        <v>2104266</v>
      </c>
      <c t="n" s="5" r="C14">
        <v>-67000</v>
      </c>
    </row>
    <row spans="1:6" r="15">
      <c t="s" s="4" r="A15">
        <v>110</v>
      </c>
      <c t="n" s="5" r="B15">
        <v>2037266</v>
      </c>
      <c t="n" s="5" r="F15">
        <v>2037266</v>
      </c>
    </row>
    <row spans="1:6" r="16">
      <c t="s" s="4" r="A16">
        <v>105</v>
      </c>
      <c t="n" s="7" r="B16">
        <v>1052133</v>
      </c>
      <c t="n" s="7" r="C16">
        <v>-346001</v>
      </c>
      <c t="n" s="7" r="D16">
        <v>7116280</v>
      </c>
      <c t="n" s="5" r="E16">
        <v>5101214</v>
      </c>
      <c t="n" s="7" r="F16">
        <v>12923626</v>
      </c>
    </row>
    <row spans="1:6" r="17">
      <c t="s" s="4" r="A17">
        <v>106</v>
      </c>
      <c t="n" s="5" r="B17">
        <v>2104266</v>
      </c>
      <c t="n" s="5" r="C17">
        <v>-67000</v>
      </c>
    </row>
    <row spans="1:6" r="18">
      <c t="s" s="4" r="A18">
        <v>103</v>
      </c>
      <c t="s" s="4" r="B18">
        <v>47</v>
      </c>
      <c t="s" s="4" r="C18">
        <v>47</v>
      </c>
      <c t="s" s="4" r="D18">
        <v>47</v>
      </c>
      <c t="n" s="7" r="E18">
        <v>-776307</v>
      </c>
      <c t="n" s="5" r="F18">
        <v>-776307</v>
      </c>
    </row>
    <row spans="1:6" r="19">
      <c t="s" s="4" r="A19">
        <v>104</v>
      </c>
      <c t="s" s="4" r="B19">
        <v>47</v>
      </c>
      <c t="s" s="4" r="C19">
        <v>47</v>
      </c>
      <c t="n" s="7" r="D19">
        <v>30648</v>
      </c>
      <c t="s" s="4" r="E19">
        <v>47</v>
      </c>
      <c t="n" s="5" r="F19">
        <v>30648</v>
      </c>
    </row>
    <row spans="1:6" r="20">
      <c t="s" s="4" r="A20">
        <v>111</v>
      </c>
      <c t="s" s="4" r="C20">
        <v>47</v>
      </c>
    </row>
    <row spans="1:6" r="21">
      <c t="s" s="4" r="A21">
        <v>108</v>
      </c>
      <c t="n" s="7" r="B21">
        <v>1052133</v>
      </c>
      <c t="n" s="7" r="C21">
        <v>-346001</v>
      </c>
      <c t="n" s="7" r="D21">
        <v>7146928</v>
      </c>
      <c t="n" s="7" r="E21">
        <v>4324907</v>
      </c>
      <c t="n" s="7" r="F21">
        <v>12177967</v>
      </c>
    </row>
    <row spans="1:6" r="22">
      <c t="s" s="4" r="A22">
        <v>109</v>
      </c>
      <c t="n" s="5" r="B22">
        <v>2104266</v>
      </c>
      <c t="n" s="5" r="C22">
        <v>-67000</v>
      </c>
    </row>
    <row spans="1:6" r="23">
      <c t="s" s="4" r="A23">
        <v>110</v>
      </c>
      <c t="n" s="5" r="B23">
        <v>2037266</v>
      </c>
      <c t="n" s="5" r="F23">
        <v>20372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69</v>
      </c>
    </row>
    <row spans="1:3" r="3">
      <c t="s" s="3" r="A3">
        <v>113</v>
      </c>
    </row>
    <row spans="1:3" r="4">
      <c t="s" s="4" r="A4">
        <v>91</v>
      </c>
      <c t="n" s="7" r="B4">
        <v>-1100673</v>
      </c>
      <c t="n" s="7" r="C4">
        <v>105310</v>
      </c>
    </row>
    <row spans="1:3" r="5">
      <c t="s" s="3" r="A5">
        <v>114</v>
      </c>
    </row>
    <row spans="1:3" r="6">
      <c t="s" s="4" r="A6">
        <v>115</v>
      </c>
      <c t="n" s="5" r="B6">
        <v>-513331</v>
      </c>
      <c t="n" s="5" r="C6">
        <v>-7903</v>
      </c>
    </row>
    <row spans="1:3" r="7">
      <c t="s" s="4" r="A7">
        <v>116</v>
      </c>
      <c t="n" s="5" r="B7">
        <v>71897</v>
      </c>
      <c t="n" s="5" r="C7">
        <v>64153</v>
      </c>
    </row>
    <row spans="1:3" r="8">
      <c t="s" s="4" r="A8">
        <v>117</v>
      </c>
      <c t="n" s="5" r="B8">
        <v>868630</v>
      </c>
      <c t="n" s="5" r="C8">
        <v>623511</v>
      </c>
    </row>
    <row spans="1:3" r="9">
      <c t="s" s="4" r="A9">
        <v>118</v>
      </c>
      <c t="n" s="7" r="B9">
        <v>17597</v>
      </c>
      <c t="n" s="5" r="C9">
        <v>9544</v>
      </c>
    </row>
    <row spans="1:3" r="10">
      <c t="s" s="4" r="A10">
        <v>84</v>
      </c>
      <c t="s" s="4" r="B10">
        <v>47</v>
      </c>
      <c t="n" s="7" r="C10">
        <v>-17751</v>
      </c>
    </row>
    <row spans="1:3" r="11">
      <c t="s" s="4" r="A11">
        <v>76</v>
      </c>
      <c t="n" s="7" r="B11">
        <v>833789</v>
      </c>
      <c t="s" s="4" r="C11">
        <v>47</v>
      </c>
    </row>
    <row spans="1:3" r="12">
      <c t="s" s="3" r="A12">
        <v>119</v>
      </c>
    </row>
    <row spans="1:3" r="13">
      <c t="s" s="4" r="A13">
        <v>120</v>
      </c>
      <c t="n" s="5" r="B13">
        <v>42130</v>
      </c>
      <c t="n" s="7" r="C13">
        <v>35375</v>
      </c>
    </row>
    <row spans="1:3" r="14">
      <c t="s" s="4" r="A14">
        <v>121</v>
      </c>
      <c t="n" s="7" r="B14">
        <v>15077</v>
      </c>
      <c t="n" s="5" r="C14">
        <v>-76056</v>
      </c>
    </row>
    <row spans="1:3" r="15">
      <c t="s" s="4" r="A15">
        <v>122</v>
      </c>
      <c t="s" s="4" r="B15">
        <v>47</v>
      </c>
      <c t="n" s="5" r="C15">
        <v>-12453</v>
      </c>
    </row>
    <row spans="1:3" r="16">
      <c t="s" s="4" r="A16">
        <v>123</v>
      </c>
      <c t="s" s="4" r="B16">
        <v>47</v>
      </c>
      <c t="n" s="5" r="C16">
        <v>-6500</v>
      </c>
    </row>
    <row spans="1:3" r="17">
      <c t="s" s="4" r="A17">
        <v>124</v>
      </c>
      <c t="n" s="7" r="B17">
        <v>80281</v>
      </c>
      <c t="n" s="5" r="C17">
        <v>-8889</v>
      </c>
    </row>
    <row spans="1:3" r="18">
      <c t="s" s="4" r="A18">
        <v>125</v>
      </c>
      <c t="n" s="5" r="B18">
        <v>315397</v>
      </c>
      <c t="n" s="5" r="C18">
        <v>708341</v>
      </c>
    </row>
    <row spans="1:3" r="19">
      <c t="s" s="3" r="A19">
        <v>126</v>
      </c>
    </row>
    <row spans="1:3" r="20">
      <c t="s" s="4" r="A20">
        <v>127</v>
      </c>
      <c t="n" s="5" r="B20">
        <v>-786625</v>
      </c>
      <c t="n" s="5" r="C20">
        <v>-826473</v>
      </c>
    </row>
    <row spans="1:3" r="21">
      <c t="s" s="4" r="A21">
        <v>128</v>
      </c>
      <c t="n" s="5" r="B21">
        <v>-692</v>
      </c>
      <c t="n" s="5" r="C21">
        <v>-4046</v>
      </c>
    </row>
    <row spans="1:3" r="22">
      <c t="s" s="4" r="A22">
        <v>129</v>
      </c>
      <c t="n" s="7" r="B22">
        <v>-1868</v>
      </c>
      <c t="n" s="5" r="C22">
        <v>-35897</v>
      </c>
    </row>
    <row spans="1:3" r="23">
      <c t="s" s="4" r="A23">
        <v>130</v>
      </c>
      <c t="s" s="4" r="B23">
        <v>47</v>
      </c>
      <c t="n" s="5" r="C23">
        <v>-30240</v>
      </c>
    </row>
    <row spans="1:3" r="24">
      <c t="s" s="4" r="A24">
        <v>131</v>
      </c>
      <c t="n" s="7" r="B24">
        <v>137532</v>
      </c>
      <c t="n" s="5" r="C24">
        <v>12219</v>
      </c>
    </row>
    <row spans="1:3" r="25">
      <c t="s" s="4" r="A25">
        <v>132</v>
      </c>
      <c t="n" s="7" r="B25">
        <v>-651653</v>
      </c>
      <c t="n" s="5" r="C25">
        <v>-884437</v>
      </c>
    </row>
    <row spans="1:3" r="26">
      <c t="s" s="3" r="A26">
        <v>133</v>
      </c>
    </row>
    <row spans="1:3" r="27">
      <c t="s" s="4" r="A27">
        <v>134</v>
      </c>
      <c t="s" s="4" r="B27">
        <v>47</v>
      </c>
      <c t="n" s="5" r="C27">
        <v>-150000</v>
      </c>
    </row>
    <row spans="1:3" r="28">
      <c t="s" s="4" r="A28">
        <v>135</v>
      </c>
      <c t="n" s="7" r="B28">
        <v>300000</v>
      </c>
      <c t="n" s="5" r="C28">
        <v>325000</v>
      </c>
    </row>
    <row spans="1:3" r="29">
      <c t="s" s="4" r="A29">
        <v>136</v>
      </c>
      <c t="n" s="5" r="B29">
        <v>300000</v>
      </c>
      <c t="n" s="5" r="C29">
        <v>175000</v>
      </c>
    </row>
    <row spans="1:3" r="30">
      <c t="s" s="4" r="A30">
        <v>137</v>
      </c>
      <c t="n" s="5" r="B30">
        <v>-36256</v>
      </c>
      <c t="n" s="5" r="C30">
        <v>-1096</v>
      </c>
    </row>
    <row spans="1:3" r="31">
      <c t="s" s="4" r="A31">
        <v>138</v>
      </c>
      <c t="n" s="5" r="B31">
        <v>96084</v>
      </c>
      <c t="n" s="5" r="C31">
        <v>156082</v>
      </c>
    </row>
    <row spans="1:3" r="32">
      <c t="s" s="4" r="A32">
        <v>139</v>
      </c>
      <c t="n" s="5" r="B32">
        <v>59828</v>
      </c>
      <c t="n" s="5" r="C32">
        <v>154986</v>
      </c>
    </row>
    <row spans="1:3" r="33">
      <c t="s" s="3" r="A33">
        <v>140</v>
      </c>
    </row>
    <row spans="1:3" r="34">
      <c t="s" s="4" r="A34">
        <v>141</v>
      </c>
      <c t="n" s="5" r="B34">
        <v>83113</v>
      </c>
      <c t="n" s="5" r="C34">
        <v>30989</v>
      </c>
    </row>
    <row spans="1:3" r="35">
      <c t="s" s="3" r="A35">
        <v>142</v>
      </c>
    </row>
    <row spans="1:3" r="36">
      <c t="s" s="4" r="A36">
        <v>43</v>
      </c>
      <c t="n" s="7" r="B36">
        <v>3570</v>
      </c>
      <c t="n" s="7" r="C36">
        <v>7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Pa</vt:lpstr>
      <vt:lpstr>Consolidated Statements of Oper</vt:lpstr>
      <vt:lpstr>Consolidated Statement of Chang</vt:lpstr>
      <vt:lpstr>Consolidated Statements of Cash</vt:lpstr>
      <vt:lpstr>Nature of Operations</vt:lpstr>
      <vt:lpstr>Basis of Presentation and Signi</vt:lpstr>
      <vt:lpstr>Asset Retirement Obligations</vt:lpstr>
      <vt:lpstr>Stock-based Compensation</vt:lpstr>
      <vt:lpstr>Fair Value of Financial Instrum</vt:lpstr>
      <vt:lpstr>Credit Facility</vt:lpstr>
      <vt:lpstr>Income Taxes</vt:lpstr>
      <vt:lpstr>Derivatives</vt:lpstr>
      <vt:lpstr>Related Party Transactions</vt:lpstr>
      <vt:lpstr>(Loss) Income Per Common Share</vt:lpstr>
      <vt:lpstr>Impairments of Oil and Natural </vt:lpstr>
      <vt:lpstr>Subsequent Events</vt:lpstr>
      <vt:lpstr>Basis of Presentation and Sig19</vt:lpstr>
      <vt:lpstr>Asset Retirement Obligations (T</vt:lpstr>
      <vt:lpstr>Stock-based Compensation (Table</vt:lpstr>
      <vt:lpstr>Credit Facility (Tables)</vt:lpstr>
      <vt:lpstr>Income Taxes (Tables)</vt:lpstr>
      <vt:lpstr>Derivatives (Tables)</vt:lpstr>
      <vt:lpstr>(Loss) Income Per Common Share </vt:lpstr>
      <vt:lpstr>Assets Retirement Obligations -</vt:lpstr>
      <vt:lpstr>Stock-based Compensation (Detai</vt:lpstr>
      <vt:lpstr>Stock-based Compensation - Summ</vt:lpstr>
      <vt:lpstr>Stock-based Compensation - Su29</vt:lpstr>
      <vt:lpstr>Credit Facility (Details Narrat</vt:lpstr>
      <vt:lpstr>Credit Facility - Summary of Li</vt:lpstr>
      <vt:lpstr>Income Taxes - Schedule of Inco</vt:lpstr>
      <vt:lpstr>Derivatives - Summary of Loss o</vt:lpstr>
      <vt:lpstr>Related Party Transactions (Det</vt:lpstr>
      <vt:lpstr>(Loss) Income Per Common Shar35</vt:lpstr>
      <vt:lpstr>(Loss) Income Per Common Shar36</vt:lpstr>
      <vt:lpstr>Impairments of Oil and Natura3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13:24Z</dcterms:created>
  <dcterms:modified xmlns:dcterms="http://purl.org/dc/terms/" xmlns:xsi="http://www.w3.org/2001/XMLSchema-instance" xsi:type="dcterms:W3CDTF">2015-11-13T10:13:24Z</dcterms:modified>
  <dc:title xmlns:dc="http://purl.org/dc/elements/1.1/">Untitled</dc:title>
  <dc:description xmlns:dc="http://purl.org/dc/elements/1.1/"/>
  <dc:subject xmlns:dc="http://purl.org/dc/elements/1.1/"/>
  <cp:keywords/>
  <cp:category/>
</cp:coreProperties>
</file>